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Nature of Business and Operatio" sheetId="7" r:id="rId7"/>
    <s:sheet name="Going Concern" sheetId="8" r:id="rId8"/>
    <s:sheet name="Summary of Significant Accounti" sheetId="9" r:id="rId9"/>
    <s:sheet name="Fair Value of Financial Instrum" sheetId="10" r:id="rId10"/>
    <s:sheet name="Restricted Cash" sheetId="11" r:id="rId11"/>
    <s:sheet name="Reclamation Deposit" sheetId="12" r:id="rId12"/>
    <s:sheet name="Plant and Equipment, Net" sheetId="13" r:id="rId13"/>
    <s:sheet name="Accrued Liabilities" sheetId="14" r:id="rId14"/>
    <s:sheet name="Notes Payable" sheetId="15" r:id="rId15"/>
    <s:sheet name="Deferred Revenue, Marketable Se" sheetId="16" r:id="rId16"/>
    <s:sheet name="Asset Retirement Obligation" sheetId="17" r:id="rId17"/>
    <s:sheet name="Issuance of Common Shares and W" sheetId="18" r:id="rId18"/>
    <s:sheet name="Stock Based Compensation" sheetId="19" r:id="rId19"/>
    <s:sheet name="Geographic Location of Assets" sheetId="20" r:id="rId20"/>
    <s:sheet name="Income Taxes" sheetId="21" r:id="rId21"/>
    <s:sheet name="Commitments and Contingencies" sheetId="22" r:id="rId22"/>
    <s:sheet name="Related Party Transactions" sheetId="23" r:id="rId23"/>
    <s:sheet name="Subsequent Events" sheetId="24" r:id="rId24"/>
    <s:sheet name="Summary of Significant Accoun25" sheetId="25" r:id="rId25"/>
    <s:sheet name="Fair Value of Financial Instr26" sheetId="26" r:id="rId26"/>
    <s:sheet name="Plant and Equipment, Net (Table" sheetId="27" r:id="rId27"/>
    <s:sheet name="Accrued Liabilities (Tables)" sheetId="28" r:id="rId28"/>
    <s:sheet name="Notes Payable (Tables)" sheetId="29" r:id="rId29"/>
    <s:sheet name="Deferred Revenue, Marketable 30" sheetId="30" r:id="rId30"/>
    <s:sheet name="Asset Retirement Obligation (Ta" sheetId="31" r:id="rId31"/>
    <s:sheet name="Stock Based Compensation (Table" sheetId="32" r:id="rId32"/>
    <s:sheet name="Income Taxes (Tables)" sheetId="33" r:id="rId33"/>
    <s:sheet name="Related Party Transactions (Tab" sheetId="34" r:id="rId34"/>
    <s:sheet name="Nature of Business and Operat35" sheetId="35" r:id="rId35"/>
    <s:sheet name="Going Concern (Narrative) (Deta" sheetId="36" r:id="rId36"/>
    <s:sheet name="Summary of Significant Accoun37" sheetId="37" r:id="rId37"/>
    <s:sheet name="Reclamation Deposit (Narrative)" sheetId="38" r:id="rId38"/>
    <s:sheet name="Plant and Equipment, Net (Narra" sheetId="39" r:id="rId39"/>
    <s:sheet name="Notes Payable (Narrative) (Deta" sheetId="40" r:id="rId40"/>
    <s:sheet name="Deferred Revenue, Marketable 41" sheetId="41" r:id="rId41"/>
    <s:sheet name="Asset Retirement Obligation (Na" sheetId="42" r:id="rId42"/>
    <s:sheet name="Issuance of Common Shares and43" sheetId="43" r:id="rId43"/>
    <s:sheet name="Stock Based Compensation (Narra" sheetId="44" r:id="rId44"/>
    <s:sheet name="Geographic Location of Assets (" sheetId="45" r:id="rId45"/>
    <s:sheet name="Income Taxes (Narrative) (Detai" sheetId="46" r:id="rId46"/>
    <s:sheet name="Commitments and Contingencies (" sheetId="47" r:id="rId47"/>
    <s:sheet name="Related Party Transactions (Nar" sheetId="48" r:id="rId48"/>
    <s:sheet name="Subsequent Events (Narrative) (" sheetId="49" r:id="rId49"/>
    <s:sheet name="Schedule of Fair Value, by Bala" sheetId="50" r:id="rId50"/>
    <s:sheet name="Property, Plant and Equipment, " sheetId="51" r:id="rId51"/>
    <s:sheet name="Schedule of Property, Plant and" sheetId="52" r:id="rId52"/>
    <s:sheet name="Schedule of Accrued Liabilities" sheetId="53" r:id="rId53"/>
    <s:sheet name="Schedule of Accounts, Notes, Lo" sheetId="54" r:id="rId54"/>
    <s:sheet name="Deferred Revenue, Marketable 55" sheetId="55" r:id="rId55"/>
    <s:sheet name="Schedule of Asset Retirement Ob" sheetId="56" r:id="rId56"/>
    <s:sheet name="Schedule of Share-based Compens" sheetId="57" r:id="rId57"/>
    <s:sheet name="Disclosure of Share-based Compe" sheetId="58" r:id="rId58"/>
    <s:sheet name="Schedule of Components of Incom" sheetId="59" r:id="rId59"/>
    <s:sheet name="Schedule of Deferred Tax Assets" sheetId="60" r:id="rId60"/>
    <s:sheet name="Schedule of Offset Future Taxab" sheetId="61" r:id="rId61"/>
    <s:sheet name="Schedule of Related Party Trans" sheetId="62" r:id="rId62"/>
  </s:sheets>
  <s:definedNames/>
  <s:calcPr calcId="124519" calcMode="auto" fullCalcOnLoad="1"/>
</s:workbook>
</file>

<file path=xl/sharedStrings.xml><?xml version="1.0" encoding="utf-8"?>
<sst xmlns="http://schemas.openxmlformats.org/spreadsheetml/2006/main" uniqueCount="671">
  <si>
    <t>Document and Entity Information - USD ($)</t>
  </si>
  <si>
    <t>12 Months Ended</t>
  </si>
  <si>
    <t>Jun. 30, 2015</t>
  </si>
  <si>
    <t>Aug. 31, 2015</t>
  </si>
  <si>
    <t>Dec. 31, 2014</t>
  </si>
  <si>
    <t>Document Type</t>
  </si>
  <si>
    <t>10-K</t>
  </si>
  <si>
    <t>Amendment Flag</t>
  </si>
  <si>
    <t>false</t>
  </si>
  <si>
    <t>Document Period End Date</t>
  </si>
  <si>
    <t>Jun. 30,
		2015</t>
  </si>
  <si>
    <t>Trading Symbol</t>
  </si>
  <si>
    <t>ifam</t>
  </si>
  <si>
    <t>Entity Registrant Name</t>
  </si>
  <si>
    <t>INFRASTRUCTURE MATERIALS CORP.</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Interim Consolidated Balance Sheets - USD ($)</t>
  </si>
  <si>
    <t>Jun. 30, 2014</t>
  </si>
  <si>
    <t>Current</t>
  </si>
  <si>
    <t>Cash and cash equivalents</t>
  </si>
  <si>
    <t>Investments</t>
  </si>
  <si>
    <t>Prepaid expenses and other receivables</t>
  </si>
  <si>
    <t>Total Current Assets</t>
  </si>
  <si>
    <t>Restricted Cash</t>
  </si>
  <si>
    <t>Reclamation Deposit</t>
  </si>
  <si>
    <t>Plant and Equipment, net</t>
  </si>
  <si>
    <t>Total Assets</t>
  </si>
  <si>
    <t>Accounts payable</t>
  </si>
  <si>
    <t>Accrued liabilities</t>
  </si>
  <si>
    <t>Notes Payable</t>
  </si>
  <si>
    <t>Deferred Revenue</t>
  </si>
  <si>
    <t>Total Current Liabilities</t>
  </si>
  <si>
    <t>Asset Retirement Obligation</t>
  </si>
  <si>
    <t>Total Liabilities</t>
  </si>
  <si>
    <t>Going Concern</t>
  </si>
  <si>
    <t>Commitments and Contingencies</t>
  </si>
  <si>
    <t>Related Party Transactions</t>
  </si>
  <si>
    <t>Subsequent Events</t>
  </si>
  <si>
    <t>Capital Stock</t>
  </si>
  <si>
    <t>Preferred stock, $0.0001 par value, 50,000,000 shares authorized, none issued and outstanding</t>
  </si>
  <si>
    <t>Common stock, $0.0001 par value, 500,000,000 shares authorized, 138,304,619 issued and outstanding (June 30, 2014 - 138,304,619)</t>
  </si>
  <si>
    <t>Additional Paid-in Capital</t>
  </si>
  <si>
    <t>Accumulated Other Comprehensive Loss</t>
  </si>
  <si>
    <t>Deficit</t>
  </si>
  <si>
    <t>Total Stockholders' Equity (Deficiency)</t>
  </si>
  <si>
    <t>Total Liabilities and Stockholders' Equity (Deficiency)</t>
  </si>
  <si>
    <t>Interim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Interim Consolidated Statements of Operations and Comprehensive Loss - USD ($)</t>
  </si>
  <si>
    <t>Operating Expenses</t>
  </si>
  <si>
    <t>General and administration</t>
  </si>
  <si>
    <t>Project expenses</t>
  </si>
  <si>
    <t>Depreciation</t>
  </si>
  <si>
    <t>Total Operating Expenses</t>
  </si>
  <si>
    <t>Loss from Operations</t>
  </si>
  <si>
    <t>Other income-interest</t>
  </si>
  <si>
    <t>Other-than-temporary impairment of investments</t>
  </si>
  <si>
    <t>Other income-gain on termination of option agreement</t>
  </si>
  <si>
    <t>Interest Expense</t>
  </si>
  <si>
    <t>Loss before Income Taxes</t>
  </si>
  <si>
    <t>Provision for income taxes</t>
  </si>
  <si>
    <t>Net Loss and Comprehensive Loss</t>
  </si>
  <si>
    <t>Loss per Weighted Average Number of Shares Outstanding -Basic and Fully Diluted</t>
  </si>
  <si>
    <t>Weighted Average Number of Shares Outstanding During the Years -Basic and Fully Diluted</t>
  </si>
  <si>
    <t>Interim Consolidated Statements of Changes in Stockholders Equity - USD ($)</t>
  </si>
  <si>
    <t>Common Stock [Member]</t>
  </si>
  <si>
    <t>Additional Paid-in Capital [Member]</t>
  </si>
  <si>
    <t>Deficit [Member]</t>
  </si>
  <si>
    <t>Accumulated Other Comprehensive Loss [Member]</t>
  </si>
  <si>
    <t>Total</t>
  </si>
  <si>
    <t>Beginning Balance at Jun. 30, 2013</t>
  </si>
  <si>
    <t>Beginning Balance (Shares) at Jun. 30, 2013</t>
  </si>
  <si>
    <t>Common shares issued for cash (net)</t>
  </si>
  <si>
    <t>Common shares issued for cash net (Share)</t>
  </si>
  <si>
    <t>Common shares issued on conversion of debt</t>
  </si>
  <si>
    <t>Common shares issued on conversion of debt (Shares)</t>
  </si>
  <si>
    <t>Gain on common shares issued on conversion of related party debt</t>
  </si>
  <si>
    <t>Stock based compensation</t>
  </si>
  <si>
    <t>Unrealized loss on investments</t>
  </si>
  <si>
    <t>Net loss for the period</t>
  </si>
  <si>
    <t>Ending Balance at Jun. 30, 2014</t>
  </si>
  <si>
    <t>Ending Balance (Shares) at Jun. 30, 2014</t>
  </si>
  <si>
    <t>Ending Balance at Jun. 30, 2015</t>
  </si>
  <si>
    <t>Ending Balance (Shares) at Jun. 30, 2015</t>
  </si>
  <si>
    <t>Interim Consolidated Statements of Cash Flows - USD ($)</t>
  </si>
  <si>
    <t>Cash Flows from Operating Activities</t>
  </si>
  <si>
    <t>Net loss</t>
  </si>
  <si>
    <t>Adjustment to reconcile net loss to cash used in operating activities:</t>
  </si>
  <si>
    <t>Gain on disposal of plant and equipment</t>
  </si>
  <si>
    <t>Gain on termination of option and sale agreements</t>
  </si>
  <si>
    <t>Increase (decrease) in Asset Retirement Obligation</t>
  </si>
  <si>
    <t>Accretion of Asset Retirement Obligation</t>
  </si>
  <si>
    <t>Shares issued in lieu of interest payment</t>
  </si>
  <si>
    <t>Cash flow from changes in certain assets and liabilities:</t>
  </si>
  <si>
    <t>Accrued interest on promissory notes</t>
  </si>
  <si>
    <t>Net cash used in operating activities</t>
  </si>
  <si>
    <t>Cash Flows from Investing Activities</t>
  </si>
  <si>
    <t>Decrease in Reclamation Deposit</t>
  </si>
  <si>
    <t>Decrease in Restricted Cash</t>
  </si>
  <si>
    <t>Cash received for option on claims and included in Deferred revenue *</t>
  </si>
  <si>
    <t>Cash received for termination of option and sale agreements</t>
  </si>
  <si>
    <t>Proceeds from sale of plant and equipment</t>
  </si>
  <si>
    <t>Net cash provided by investing activities</t>
  </si>
  <si>
    <t>Cash Flows from Financing Activities</t>
  </si>
  <si>
    <t>Issuance of common shares for cash (net)</t>
  </si>
  <si>
    <t>Issuance of promissory notes</t>
  </si>
  <si>
    <t>Issuance of promissory notes later converted to common shares</t>
  </si>
  <si>
    <t>Net cash provided by financing activities</t>
  </si>
  <si>
    <t>Net Change in Cash and cash equivalents</t>
  </si>
  <si>
    <t>Cash and cash equivalents - beginning of period</t>
  </si>
  <si>
    <t>Cash and cash equivalents - end of period</t>
  </si>
  <si>
    <t>Supplemental Cash Flow Information</t>
  </si>
  <si>
    <t>Interest Paid</t>
  </si>
  <si>
    <t>Income taxes paid</t>
  </si>
  <si>
    <t>Nature of Business and Operations</t>
  </si>
  <si>
    <t>Nature of Business and Operations [Text Block]</t>
  </si>
  <si>
    <t>1.
Nature of Business and Operations The focus of Infrastructure Materials Corp. (the “Company”) is on the exploration and development, if feasible, of limestone, silver and other metals from its claims in the State of Nevada.
The Company’s limestone assets are held by its wholly owned subsidiary, Infrastructure Materials Corp US (“IMC US”), a Nevada corporation, which was acquired as of November 7, 2008. As of the date of the financial statements, IMC US controls
2
limestone projects in Nevada, made up of
68
mineral claims covering approximately
1,405
acres on land owned or controlled by the United States Department of Interior Bureau of Land Management (“BLM”). IMC US has acquired
50% of the mineral rights on
680
acres and
25% of the mineral rights on
160
acres.
On December 18, 2008, the Company incorporated a second wholly owned subsidiary in the State of Delaware under its former name, “Silver Reserve Corp.” referred to herein as “SRC.” The Company assigned all fourteen of its precious metal projects in Nevada to SRC. SRC has since terminated its interests in four of the projects. As of the date of the financial statements, the remaining ten projects contain
273
mineral claims covering approximately
5,599
acres on BLM land and
17
patented claims and
3
leased patented claims covering approximately
365
acres. SRC also has a milling facility located in Mina, Nevada on six mill site claims covering
30
acres.
The Company has not yet determined that any of its claims or mineral rights can be economically developed and has expensed related costs to project expense. The Company’s assessment of the claims and mineral rights may change after further exploration. The consolidated financial statements include the accounts of the Company and its wholly owned subsidiaries, IMC US, SRC, and CIC. All material inter-company accounts and transactions have been eliminated.</t>
  </si>
  <si>
    <t>Going Concern [Text Block]</t>
  </si>
  <si>
    <t>2.
Going Concern The Company's financial statements have been prepared in accordance with United States generally accepted accounting principles (GAAP) and are presented on a going concern basis, which contemplates the realization of assets and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is in the exploration stage and has not yet realized revenues from its planned operations. The Company has incurred a cumulative loss of $24,946,130
from inception to June 30, 2015. The Company has no source of operating revenue and expects to incur significant expenses before establishing operating revenue. Due to continuing operating losses and cash outflows from continuing operations, the Company’s continuation as a going concern is dependent upon its ability to obtain adequate financing and to reach profitable levels of operation. In the event that the Company is unable to raise additional capital, as to which there is no assurance, the Company will not be able to continue doing business. The Company’s future success is dependent upon its continued ability to raise sufficient capital, not only to finance its operating expenses, but to continue its exploration activities and its assessments of the commercial viability of its claims. There is no assurance that such capital will be available on acceptable terms, if at all, or that the Company will attain profitable levels of operation. Historically, the Company has funded operations through the issuance of capital stock, convertible debentures and redeemable preferred stock. Prior to December 2011 the Company received net proceeds of $12,718,365
pursuant to the issuance of such securities. In December 2011 the Company completed a public offering in Canada of its Common Shares for net proceeds of $2,215,399. On August 28, 2013, the Company completed a private placement of its Common Shares for net proceeds of $465,343. In April 2013 and July 2013, the Company borrowed $140,000
and $150,000, respectively, issuing promissory notes that were converted to Common Shares in October 2013. During the twelve months ended June 30, 2015, the Company borrowed a total of $261,000, issuing promissory notes that are payable on demand. See Note 9, Notes Payable. Subsequent to the date of the financial statements, the Company borrowed an additional $163,300, issuing promissory notes that are payable on demand. See Note 18, Subsequent Events. Management's plan is to continue raising additional funds through future equity or debt financing until it achieves profitable operations from production of minerals or metals on its properties, if feasible.</t>
  </si>
  <si>
    <t>Summary of Significant Accounting Policies</t>
  </si>
  <si>
    <t>Summary of Significant Accounting Policies [Text Block]</t>
  </si>
  <si>
    <t>3.
Summary of Significant Accounting Policies
The accounting policies of the Company are in accordance with accounting principles generally accepted in the United States of America and their basis of application is consistent with that of the previous year. Outlined below are the significant accounting policies:
Basis of Presentation
a)
Cash and Cash Equivalents
Cash consists of cash and cash equivalents, which are short-term, highly liquid investments with original terms to maturity of 90 days or less.
b)
Investments
Short-term investments represent bank deposits with maturities greater than three months and less than one year. These deposits are classified as held-for-trading and, due to the short-term maturity of these instruments, are reflected at carrying value, which is equivalent to their fair value.
Investments in marketable securities are categorized as available-for-sale securities that are classified within “Investments” on the consolidated balance sheets. The Company measures these investments at fair value. Realized gains and losses are included in income when the securities are sold. Unrealized gains or losses are recognized through other comprehensive income, except for any decline in value that is considered other-than-temporary, in which case such decline in value is accounted for as a realized loss.
c)
Acquisition, Exploration and Evaluation Expenditures
The Company is an exploration stage company and has not yet realized any revenue from its operations. It is primarily engaged in the acquisition and exploration of mineral properties. Mineral property acquisition costs are initially capitalized in accordance with Accounting Standards Codification (”ASC”) 805-20-55-37, previously referenced as the Financial Accounting Standards Board (“FASB”) Emerging Issues Task Force ("EITF") Issue 04-2. The Company assesses the carrying costs for impairment under ASC 360 and evaluates its carrying value under ASC 930 at each fiscal quarter end. When it has been determined that a mineral property can be economically developed as a result of establishing proven and probable reserves, the costs incurred to develop such property will be capitalized.
To date, mineral property exploration costs have been expensed as incurred. To date the Company has not established any proven or probable reserves on its mineral properties.
d)
Plant and Equipment
Plant and equipment are recorded at cost less accumulated depreciation. Depreciation is provided commencing in the month following acquisition using the following annual rate and method:
Computer equipment
30%
declining balance method
Office furniture and fixtures
20%
declining balance method
Plant and Machinery
15%
declining balance method
Tools
25%
declining balance method
Vehicles
20%
declining balance method
Consumables
50%
declining balance method
Moulds
30%
declining balance method
Mobile Equipment
20%
declining balance method
Factory Buildings
5%
declining balance method
e)
Financial Instruments
The fair market value of the Company’s financial instruments comprising cash and cash equivalents, investments and restricted cash were estimated to approximate their carrying values due to the short-term maturity of these financial instruments. The Company maintains cash balances at financial institutions. The Company has not experienced any material losses in such accounts.
FASB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ommodity Price Risk:
The ability of the Company to develop its properties and the future profitability of the Company is directly related to the market price of certain minerals.
Foreign Exchange Risk:
The Company conducts minor operating activities in Canadian dollars. The Company is therefore subject to gains or losses due to fluctuations in Canadian currency relative to the US dollar.
f)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cost to sell.
g)
Asset Retirement Obligation
The Company follows ASC 410-20 (Pre-Codification SFAS No. 143) "Accounting for Asset Retirement Obligations,"
h)
Revenue Recognition
Revenue is recognized when the limestone, silver or other metals are extracted, processed, and sold. The Company will record revenues from the sale of limestone, silver or other metals when delivery to the customer has occurred, collectability is reasonably assured and title has transferred.
i)
Income Taxes
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j)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convertible preferred stock, stock options and warrants for each year. There were no common equivalent shares outstanding at June 30, 2015 and 2014 that have been included in the diluted loss per share calculation as the effects would have been anti-dilutive.
k)
Stock Based Compensation
All awards granted to employees and non-employees after June 30, 2005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l)
Concentration of Credit Risk
The Company does not have significant off-balance sheet risk or credit risk concentration.
m)
Use of Estimates
Preparation of financial statements in accordance with accounting principles generally accepted in the United States of America requires management to make estimates and assumptions that affect the amounts reported in the financial statements and related notes to financial statements. These estimates are based on management's best knowledge of current events and actions the Company may undertake in the future. Actual results may ultimately differ from such estimates. Significant estimates include the valuation of investments, carrying value of mineral property interests, estimated useful lives of plant and equipment, accruals for liabilities, calculations of stock based compensation, the determination of asset retirement obligations and the provision for income taxes.
n)
Comprehensive Income or Loss
The Company reports comprehensive income or loss in its consolidated financial statements. In addition to items included in net income or loss, comprehensive income or loss includes items currently charged or credited directly to stockholders’ equity, such as foreign currency translation adjustments and unrealized gains or losses on available-for-sale securities.
o)
Recently Adopted Accounting Standards
In February 2013, the Financial Accounting Standards Board (the “FASB”) issued Accounting Standards Update 2013-04, Liabilities (Topic 405): Obligations Resulting from Joint and Several Liability Arrangements for which the Total Amount of the Obligation Is Fixed at the Reporting Date
In March 2013, the FASB issued ASU 2013-05, Foreign Currency Matters (Topic 830): Parent's Accounting for the Cumulative Translation Adjustment upon Derecognition of Certain Subsidiaries or Groups of Assets within a Foreign Entity or of an Investment in a Foreign Entity
In July 2013, the FASB issued ASU 2013-11, Income Taxes (Topic 740): Presentation of an Unrecognized Tax Benefit When a Net Operating Loss Carryforward, a Similar Tax Loss, or a Tax Credit Carryforward Exists
In June 2014, the FASB issued ASU 2014-10, “Development Stage Entities (Topic 915): Elimination of Certain Financial Reporting Requirements”
p)
Recently Issued Accounting Standards
In April 2014, the FASB issued ASU 2014-08, Presentation of Financial Statements (Topic 205) and Property, Plant, and Equipment (Topic 360): Reporting Discontinued Operations and Disclosures of Disposals of Components of an Entity ,
In May 2014, the FASB issued ASU 2014-09, Revenue from Contracts with Customers (Topic 606)
In August 2014, the FASB issued ASU 2014-15, Presentation of Financial Statements—Going Concern (Subtopic 205-40): Disclosure of Uncertainties about an Entity’s Ability to Continue as a Going Concern
In January 2015, the FASB issued ASU 2015-01, Income Statement – Extraordinary and Unusual Items (Subtopic 225-20): Simplifying Income Statement Presentation by Eliminating the Concept of Extraordinary Items
In February 2015, the FASB issued ASU 2015-02, Consolidation (Topic 810): Amendments to the Consolidation Analysis
In April 2015, the FASB issued ASU 2015-03, Interest - Imputation of Interest (Subtopic 835-30): Simplifying the Presentation of Debt Issuance Costs
In May 2015, the FASB issued ASU 2015-07, Fair Value Measurement (Topic 820): Disclosure for Investments in Certain Entities That Calculate Net Asset Value per Share (or Its Equivalent)
Management does not believe that any other recently issued, but not yet effective accounting pronouncements, if adopted, would have a material effect on the accompanying financial statements.</t>
  </si>
  <si>
    <t>Fair Value of Financial Instruments</t>
  </si>
  <si>
    <t>Fair Value of Financial Instruments [Text Block]</t>
  </si>
  <si>
    <t>4.
Fair Value of Financial Instruments
The fair values of financial assets measured in the balance sheet as of June 30, 2015 are as follows:
Quoted prices
in active
Significant
markets for
observable
Unobservable
Carrying
identical assets
inputs
inputs
Balance sheet
Amount
(Level 1)
(Level 2)
(Level 3)
classification and nature
$
$
$
$
Assets
Cash and cash equivalents
5,666
5,666
Investments
57,128
57,128
Restricted Cash
52,000
52,000
The Company has classified the fair value measurements of its available-for-sale investments as Level 3 measurements within the fair value hierarchy because they involve significant unobservable inputs. Investments were transferred from Level 1 to Level 3 during the year ended June 30, 2015 as the market value was no longer readily determinable and incorporated management’s own assumptions and involved a significant degree of judgment. See Note 10, Deferred Revenue, Investments, Other Income and Accumulated Other Comprehensive Loss.
The fair values of financial assets measured in the balance sheet as of June 30, 2014 are as follows:
Quoted prices
in active
Significant
markets for
observable
Unobservable
Carrying
identical assets
inputs
inputs
Balance sheet
Amount
(Level 1)
(Level 2)
(Level 3)
classification and nature
$
$
$
$
Assets
Cash and cash equivalents
162,847
162,847
Investments
44,325
44,325
Restricted Cash
61,000
61,000</t>
  </si>
  <si>
    <t>Restricted Cash [Text Block]</t>
  </si>
  <si>
    <t>5.
Restricted Cash Amounts reflected as Restricted Cash represent either cash held as collateral or certificates of deposits pledged toward reclamation liabilities assessed by the BLM. Periodically, the BLM may require the Company to pledge additional cash as collateral or the Company may be allowed to remove restrictions on such cash or certificates of deposits by completing its reclamation obligations, as the case may be.</t>
  </si>
  <si>
    <t>Reclamation Deposit [Text Block]</t>
  </si>
  <si>
    <t>6.
Reclamation Deposit
In July 2010, the Company posted a reclamation bond of $240,805
pursuant to the Plan of Operations for its Blue Nose limestone project, as required by the BLM to secure remediation costs if the project is abandoned or closed. In December 2013, the Company submitted an application to withdraw its Plan of Operations and to seek a refund from the BLM of a portion of the Reclamation Bond. In January 2014, the application was approved and the Company received $219,205
from the BLM as a partial refund of the Reclamation Bond. The Company must complete certain reclamation work for the $21,600
balance to be released, but may leave the bond in place for future exploration programs, even if such reclamation work is completed.</t>
  </si>
  <si>
    <t>Plant and Equipment, Net</t>
  </si>
  <si>
    <t>Plant and Equipment, Net [Text Block]</t>
  </si>
  <si>
    <t>7.
Plant and Equipment, Net
June 30, 2015 June 30, 2014
Accumulated Accumulated
Cost Depreciation Cost Depreciation
$ $ $ $
Computer equipment
25,729
20,031
25,729
17,589
Office, furniture and fixtures
3,623
2,977
3,623
2,816
Plant and Machinery
1,514,511
1,153,332
1,514,511
1,089,594
Tools
11,498
9,382
11,498
8,677
Vehicles
48,280
40,343
76,928
59,747
Consumables
64,197
64,049
64,197
63,900
Moulds
900
861
900
844
Mobile Equipment
73,927
63,525
73,927
60,925
Factory Buildings
74,849
27,265
74,849
24,761
1,817,514
1,381,765
1,846,162
1,328,853
Net carrying amount
435,749
517,309
Depreciation charges
74,421
90,132
During the twelve months ended June 30, 2015, the Company recorded depreciation expense of $74,421. During the twelve months ended June 30, 2014, the Company recorded depreciation expense of $90,132.</t>
  </si>
  <si>
    <t>Accrued Liabilities</t>
  </si>
  <si>
    <t>Accrued Liabilities [Text Block]</t>
  </si>
  <si>
    <t>8.
Accrued Liabilities Accrued liabilities are comprised of the following:
2015 2014
$ $
Professional fees for year-end reporting and audit
26,000
33,200
Reclamation Bonding
16,803
25,613
Other
5,000
5,047
Total
47,803
63,860</t>
  </si>
  <si>
    <t>Notes Payable [Text Block]</t>
  </si>
  <si>
    <t>9.
Notes Payable
Year ended June 30, 2015
On July 3, 2014, the Company borrowed $70,000
from Mont Strategies Inc. (“Mont Strategies”), a company that is owned and controlled by a member of the Company’s Board of Directors. This loan was made pursuant to a demand promissory note that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used the proceeds of this promissory note for working capital. For the year ended June 30, 2015, the Company recorded interest expense of $2,784
for this promissory note.
On August 18, 2014, the Company borrowed an additional $100,000
from Mont Strategies. This loan was made pursuant to a demand promissory note that bears interest at
4
percent (
4%) per annum and may also be prepaid by the Company at any time without penalty. If the Company fails to make payment within five business days of demand by Mont Strategies, the promissory note will bear interest at ten percent (
10%) per annum. The Company used the proceeds of this promissory note for working capital. For the year ended June 30, 2015, the Company recorded interest expense of $3,473
for this promissory note.
On March 25, 2015, the Company entered into a Standby Support Agreement (the “Agreement”) with Mont Strategies. The Agreement contemplates that Mont Strategies will consider advancing loans to the Company as the Company requests funding from time to time during the two-year term of the Agreement. The Agreement does not obligate Mont Strategies to fund such requests. Proceeds from these loans are used as working capital. Each loan funded under the Agreement is evidenced by a separate demand promissory note that bears simple interest at a rate of four percent (
4%) per annum. The loans may be repaid by the Company at any time without penalty, or upon demand by Mont Strategies. If the Company fails to make payment on a promissory note issued pursuant to the Agreement within five business days of demand by Mont Strategies, such promissory note will bear interest at ten percent (
10%) per annum. The promissory notes are general obligations of the Company and not secured. The following table lists the promissory notes issued pursuant to the Agreement. Also see Note 18, Subsequent Events.
Interest Expense
Principal for the year ended
Date of Note Amount June 30, 2015
March 25, 2015 $
34,000
$
365
April 16, 2015
8,000
67
May 5, 2015
21,000
131
June 9, 2015
18,000
43
June 26, 2015
10,000
5
Total $
91,000
$
611
Year ended June 30, 2014
On July 19, 2013, the Company borrowed $150,000
from Mont Strategies. This loan was made pursuant to a demand promissory note that bore interest at a rate of
4
percent (
4%) per annum and could be prepaid by the Company at any time without penalty. The Company used the proceeds of this promissory note for working capital. For the year ended June 30, 2014, the Company recorded total interest expense of $2,850
for this promissory note and a promissory note for $140,000
issued to Mont Strategies in April 2013 under the same terms.
On October 8, 2013, the Company completed a debt conversion transaction (the “Conversion”) with Mont Strategies. Under the terms of the Conversion, the Company converted $293,000, representing the combined principal amounts of the demand promissory note issued on July 19, 2013 discussed above and a demand promissory note issued to Mont Strategies in April 2013 and $3,000
of interest accrued on such promissory notes, into
6,035,800
Common Shares at a conversion price of CDN$0.05
per share. The remaining $924
of interest accrued on such promissory notes was paid in cash to Mont Strategies. Also see Note 12, Issuance of Common Shares and Warrants.</t>
  </si>
  <si>
    <t>Deferred Revenue, Marketable Securities, Other Income and Accumulated Other Comprehensive Loss</t>
  </si>
  <si>
    <t>Deferred Revenue, Marketable Securities, Other Income and Accumulated Other Comprehensive Loss [Text Block]</t>
  </si>
  <si>
    <t>10.
Deferred Revenue, Investments, Other Income and Accumulated Other Comprehensive Loss
On February 25, 2011, SRC entered into an option and joint venture agreement (the “Option Agreement”) with International Millennium Mining Inc. (“IMMI”), a wholly owned subsidiary of International Millennium Mining Corp. (“IMMC”), to sell an 85% interest in SRC’s NL Extension Project (the “NL Project”) for total consideration of $350,000 cash and 1,925,000 shares of IMMC’s common stock (together, the “Consideration”). The NL Project consists of 18 mineral claims located in Esmeralda County, Nevada, approximately 6 miles southwest of Silver Peak, Nevada on Highway 47. Under the terms of the Option Agreement, the Consideration is payable over a five-year period that ends on September 15, 2015, with IMMI’s interest in the NL Project vesting at the end of such period. Also see Note 16, Commitments and Contingencies.
As of the date of the financial statements, the Company had received Consideration of $429,639, consisting of 1,575,000 shares of IMMC with an initial fair market value of $179,639 that was recorded as Investments in the Company’s Consolidated Balance Sheets, and $250,000 in cash. Because IMMI’s interest in the NL Project vests at the end of the five-year period, this Consideration is accounted for in the Consolidated Balance Sheets as Deferred Revenue.
IMMC common shares were traded in Canada on the TSX Venture Exchange (the “Exchange”). Pursuant to the Exchange’s policies, IMMC’s common shares encountered a trading halt on December 24, 2013, when IMMC announced a proposed change in business/reverse take-over. The trading halt continues to date. The Company considered these investments as marketable during the year ended June 30, 2014 and recorded an other-than-temporary impairment of $122,511 in the value of these securities that was reclassified to net loss during the year ended June 30, 2014. This loss included $17,468 representing the decline in the market value of the securities for the year ended June 30, 2014.
In the absence of any trading of IMMC's common shares on the Exchange as a result of the ongoing trading halt for the entire twelve month period, the Company’s determination of fair value was based on the best information available in the circumstances, and incorporates management’s own assumptions and involves a significant degree of judgment, taking into consideration a combination of internal and external factors. This investment is valued taking into consideration any changes in key inputs and changes in economic and other relevant conditions. No impairment loss or change in value of securities has been recorded for the year ended June 30, 2015.
On March 5, 2013, SRC executed a Sale and Purchase Agreement (the “Sale Agreement”) with IMMI to sell to IMMI (1) all of SRC’s interest in the NL Project and (2) all of its interest in the Option Agreement. Pursuant to the terms of the Sale Agreement, upon closing IMMI would pay SRC a purchase price of $425,000 and the Option Agreement will terminate. Also, upon closing of the Sale Agreement, SRC would transfer 100% of its interest in the NL Project to IMMI. The terms of the Sale Agreement provided that all Consideration paid by IMMI under the Option Agreement prior to closing would be retained by the Company. The closing date was scheduled to occur on or about April 30, 2013, and was extended several times. In connection with the closing date extensions, IMMI paid a 10% (ten percent) non-refundable deposit of $42,500 towards the purchase price, which was also accounted for as Deferred Revenue until such time as the Sale Agreement closed or was cancelled. On October 4, 2013, SRC elected to terminate the Sale Agreement after IMMI failed to close the transaction as contemplated. Accordingly, during the year ended June 30, 2014, the non-refundable deposit of $42,500 was forfeited by IMMI and recognized as Other Income in the Company’s Consolidated Statement of Operations. The Option Agreement, as discussed above, remains in effect.
Accumulated
Other
Deferred
Comprehensive
Revenue
Investments
Loss
Balance as of July 1, 2013
$
307,460
$
49,917
$
(105,043
)
Consideration received during the year ending June 30, 2014
81,876
11,876
Other income recognized on termination of Sale Agreement
(42,500
)
Change in market value of securities for the year ended June 30, 2014
(17,468
)
(17,468
)
Other-than-temporary impairment of investments reclassified to net loss
122,511
Balance as of June 30, 2014
$
346,836
$
44,325
$
-
Consideration received during the year ending June 30, 2015
82,803
12,803
-
Balance as of June 30, 2015
$
429,639
$
57,128
$
-</t>
  </si>
  <si>
    <t>Asset Retirement Obligation [Text Block]</t>
  </si>
  <si>
    <t>11.
Asset Retirement Obligation
The Company is required to recognize a liability for its legal obligation to perform reclamation and disturbance monitoring activities once any of its projects are abandoned or closed. Although these activities are conditional upon future events, the Company is required to make a reasonable estimate of the fair value of the liability. At the end of each reporting period, asset retirement obligations ("ARO's") are equal to the present value of all estimated future costs required to remediate any ground disturbances that exist as of the end of the period, using discount rates applicable at the time of initial recognition of each component of the liability. A liability for an ARO may be incurred over more than one reporting period if the events that create the obligation occur over more than one reporting period. Any incremental liability incurred in a subsequent reporting period shall be considered to be an additional layer of the original liability. Each layer shall be initially measured at fair value. Included in this liability are the costs of reclamation and monitoring and maintenance costs. A discount rate of
10% was determined to be applicable.
Based on the existing level of ground disturbance and monitoring requirements and assuming payments made over a one-year period, the Company decreased its estimate of the present value of its asset retirement obligation as of June 30, 2014 to $19,636, resulting in a credit of $9,572
to its Consolidated Statements of Operations. Determination of the undiscounted ARO and the timing of these obligations were based on internal estimates using information currently available and existing regulations. The Company’s entire ARO relates to its Blue Nose project.
Balance as of June 30, 2014 $
19,636
Accretion for the year ended June 30, 2015
1,964
Balance as of June 30, 2015 $
21,600</t>
  </si>
  <si>
    <t>Issuance of Common Shares and Warrants</t>
  </si>
  <si>
    <t>Issuance of Common Shares and Warrants [Text Block]</t>
  </si>
  <si>
    <t>12.
Issuance of Common Shares and Warrants
Year ended June 30, 2015 There were no securities issued during this period.
Year ended June 30, 2014
On August 28, 2013, the Company completed a private placement (the “Private Placement”) of
33,333,333
Common Shares at a price of $0.014
(CDN$0.015) per share for gross proceeds of $474,203
(CDN$500,000). The Private Placement was exempt from registration under the Securities Act of 1933, as amended, pursuant to an exemption afforded by Regulation S promulgated thereunder.
On October 8, 2013, the Company issued
6,035,800
Common Shares as full settlement of a debt conversion transaction (the “Conversion”) with Mont Strategies, a company that is owned and controlled by a member of the Company’s Board of Directors. Under the terms of the Conversion, the Company converted $293,000
of indebtedness owed by the Company to Mont Strategies (a related party) into
6,035,800
Common Shares at a conversion price of $0.0485
(CDN$0.05) per share. The amount allocated to Stockholders’ Equity based on a fair value of US$0.035
per share was $211,253. The balance of $81,747
represented a gain on the debt settlement with a related party that was also allocated to the equity section of the Balance Sheet because the member of the Company’s Board of Directors is also a significant shareholder in the Company. The Conversion was exempt from registration under the Securities Act of 1933, as amended, pursuant to an exemption afforded by Regulation S promulgated thereunder. Also see Note 9, Notes Payable.
Warrants:
On December 16, 2011, the Company completed the sale of
26,000,000
Common Shares to the public in Canada at a price of $0.096
(CDN$0.10) per share to raise gross proceeds of $2,507,180
(CDN$2,600,000). PI Financial Corp. (“PI Financial”) acted as lead agent and received, among other compensation, non-transferable Agent's Warrants valued at $14,644
entitling PI Financial to acquire
209,850
Common Shares at a price of $0.096
(CDN$0.10) per share exercisable for
24
months. The fair value of the Agent’s Warrants was determined using the Black-Scholes option pricing model with the following assumptions: risk-free rate of
1.63%, expected dividend yield of
0%, annualized volatility of
142.45% and expected life of two years. These Agent’s Warrants were not granted pursuant to the Company’s stock option plan then in effect. On December 15, 2013, the Agent’s Warrants expired with none having been exercised.</t>
  </si>
  <si>
    <t>Stock Based Compensation</t>
  </si>
  <si>
    <t>Stock Based Compensation [Text Block]</t>
  </si>
  <si>
    <t>13.
Stock Based Compensation In April 2006, the Board of Directors approved the Company’s 2006 Stock Option Plan, the purpose of which was to enhance the Company's stockholder value and financial performance by attracting, retaining and motivating the Company's officers, directors, key employees and consultants and to encourage stock ownership by such individuals by providing them with a means to acquire a proprietary interest in the Company's success through stock ownership.
Under the 2006 Stock Option Plan, officers, directors, employees and consultants who provide services to the Company could be granted options to acquire shares of the Company’s common stock at the fair market value of the stock on the date of grant. Options could have a term of up to
10
years. The total number of shares reserved for issuance under the 2006 Stock Option Plan was
5,000,000. At a meeting of shareholders held on July 29, 2011, the shareholders of the Company approved a new stock option plan as described below. No further options will be issued under the 2006 Stock Option Plan.
The Company held an annual meeting of shareholders on July 29, 2011. At the meeting, among other actions, the shareholders of the Company approved the amendment and restatement of the 2006 Stock Option Plan resulting in the Company’s Amended Stock Option Plan (the “Amended Plan”). The Amended Plan replaced the Company’s 2006 Stock Option Plan and no further options will be issued under the 2006 Stock Option Plan. The terms of the Amended Plan include, among others, that (a) officers, directors, employees and consultants who provide services to the Company may be granted options to acquire shares of the Company’s Common Shares at the fair market value of the stock on the date of grant, (b) options may have a term of up to
10
years, (c) the Company may issue options in a number up to a maximum of
10% of the outstanding Common Shares, and (d) outstanding stock options previously granted pursuant to the 2006 Stock Option Plan will remain in effect and be exercisable in accordance with, and be deemed to be issued under, the terms of the Amended Plan. It is expected that options issued pursuant to the Amended Plan will not be “qualified” options under the provisions of section 422 of the Internal Revenue Code of 1986 as amended from time to time.
At the annual meeting of shareholders on July 16, 2013, the shareholders of the Company approved the Company’s 2013 Amended Stock Option Plan (the “Current Stock Option Plan”). The Current Stock Option Plan amends and restates in its entirety the 2011 Amended Plan. The Current Stock Option Plan effected minor technical clarifications to the 2011 Amended Plan and did not materially change its terms.
Year ended June 30, 2015 No options were granted pursuant to the Current Stock Option Plan during the year ended June 30, 2015.
On October 22, 2014,
25,000
options issued in accordance with the Company’s 2006 Stock Option Plan expired.
On April 25, 2015,
50,000
options issued in accordance with the Company’s 2006 Stock Option Plan expired.
Year ended June 30, 2014 No options were granted pursuant to the Current Stock Option Plan during the year ended June 30, 2014.
On December 10, 2013,
25,000
options issued in accordance with the Company’s 2006 Stock Option Plan expired.
On February 2, 2014,
50,000
options issued in accordance with the Company’s 2006 Stock Option Plan expired.
As of June 30, 2015, there were no unrecognized expenses related to non-vested stock-based compensation arrangements granted. The stock-based compensation expense for the years ended June 30, 2015 and June 30, 2014, was $0
and $11,457, respectively.
The following tables summarize the options outstanding as of June 30, 2015 and 2014, and the option activity for the years then ended:
Remaining Remaining
contractual contractual
Option Price life (in years) life (in years) Number of options:
Expiry Date Per Share 2015 2014 2015 2014
Oct. 22, 2014 $
0.33
-
0.32
-
25,000
Apr. 25, 2015 $
0.23
-
0.83
-
50,000
Apr. 24, 2022 $
0.10
6.82
7.82
8,375,000
8,375,000
Oct. 7, 2022 $
0.10
7.28
8.28
125,000
125,000
June 5, 2023 $
0.10
7.94
8.94
125,000
125,000
Options outstanding at end of year
8,625,000
8,700,000
Weighted average exercise price at end of year $
0.10
$
0.10
Weighted average remaining contractual life (in years)
6.84
7.78
Number of options:
2015 2014
Outstanding, beginning of year
8,700,000
8,775,000
Granted
-
-
Expired
(75,000
)
(75,000
)
Exercised
-
-
Forfeited
-
-
Cancelled
-
-
Outstanding, end of year
8,625,000
8,700,000
Exercisable, end of year
8,625,000
8,700,000</t>
  </si>
  <si>
    <t>Geographic Location of Assets</t>
  </si>
  <si>
    <t>Geographic Location of Assets [Text Block]</t>
  </si>
  <si>
    <t>14.
Geographic Location of Assets
All assets in the financial statements are located in the State of Nevada, United States of America except for Cash and Cash equivalents of $979, which are located in Canada.</t>
  </si>
  <si>
    <t>Income Taxes</t>
  </si>
  <si>
    <t>Income Taxes [Text Block]</t>
  </si>
  <si>
    <t>15.
Income Taxes
The Company's current and deferred income taxes are as follows:
2015
2014
Loss before income taxes
$
(579,471
)
$
(1,031,244
)
Expected income tax recovery at the statutory rate of 29.5%
$
(170,944
)
$
(304,217
)
Increase in income taxes resulting from:
Permanent differences
-
3,380
Timing Difference
(5,797
)
49,517
Valuation allowance
176,741
251,320
Provision for income taxes
$
-
$
-
The Company has deferred income tax assets as follows:
2015
2014
Net operating loss carry forward
$
21,806,144
$
19,817,037
Deferred Income tax on loss carry forward
$
6,432,812
$
5,846,026
Temporary differences (due to timing difference between tax value and book value)
31,603
160,567
Valuation allowance for deferred income tax assets
(6,464,415
)
(6,006,593
)
Deferred income taxes
$
-
$
-
As of June 30, 2015, the Company has non-capital losses of approximately $21,806,144 available to offset future taxable incomes which expire as follows:
2026
$
64,024
2027
$
2,324,117
2028
$
3,474,713
2029
$
4,536,752
2030
$
2,868,022
2031
$
3,849,845
2032
$
1,352,825
2033
$
1,769,492
2034
$
943,969
2035
$
622,385
$
21,806,144</t>
  </si>
  <si>
    <t>Commitments and Contingencies [Text Block]</t>
  </si>
  <si>
    <t>16.
Commitments and Contingencies
On August 1, 2006, the Company acquired the Pansy Lee Claims Group from Anglo Gold Mining Inc. in exchange for 1,850,000 Common Shares pursuant to an Asset Purchase Agreement dated August 1, 2006 (the “Pansy Lee Purchase Agreement”). Pursuant to the Pansy Lee Purchase Agreement, a 2% net smelter royalty pertains to eight of the twelve claims in this group. In the event that any one or more of the eight claims becomes a producing claim, any revenue generated is subject to a 2% net smelter return royalty where net smelter returns are based upon gross revenue less deductions as provided in the Pansy Lee Purchase Agreement.
On May 30, 2008, the Company entered into an agreement (the “Harting Lease Agreement”) with Ovidia Harting (“Harting”) to lease two patented claims covering approximately 35 acres in Esmeralda County, Nevada. The Harting Lease Agreement has a renewable term of 10 years and permits the Company to explore the area covered by the patented claims. The Harting Lease Agreement provides for annual payments of $1,000 per claim to Harting and also requires that the Company pay the real estate taxes imposed by Esmeralda County on the property. In the event that one or both of these claims enters into production, any revenue generated is subject to a 3% net smelter return royalty to be calculated and paid to Harting within 45 days after the end of each calendar quarter. The Company may terminate the Harting Lease Agreement at any time by giving 60 days notice in writing to Harting.
On November 30, 2009, IMC US entered into a Mineral Rights Agreement with Perdriau Investment Corp. (“Perdriau”) to purchase 50% of the mineral rights, including all easements, rights of way and appurtenant rights of any type that run with the mineral rights in certain sections of Elko County, Nevada (the “Perdriau Property”). The purchase price was $10 per net acre. IMC US purchased 340 net acres for a total purchase price of $3,400. Perdriau will be entitled to receive a royalty of $0.25 per ton for material mined and removed from the Perdriau Property.
On January 15, 2010, IMC US entered into a Mineral Rights Agreement with Eugene M. Hammond (the “Hammond Mineral Rights Agreement”) pursuant to which the Company purchased a 25% interest in any and all minerals extracted from 160 acres (the “Hammond Mineral Rights Property”) that is covered by the Hammond Mineral Rights Agreement. The purchase price was $400. In the event that the Hammond Mineral Rights Property becomes a producing property, Eugene M. Hammond is entitled to receive a royalty of $0.125 per ton on material mined and removed from the Hammond Mineral Rights Property. The Hammond Mineral Rights Agreement does not cover petroleum.
On February 25, 2011, SRC entered into an option and joint venture agreement (the “IMMI Option Agreement”) with International Millennium Mining Inc. (“IMMI”), a wholly owned subsidiary of International Millennium Mining Corp. (“IMMC”), to sell an 85% interest in SRC’s NL Extension Project (the “NL Project”) for total consideration of $350,000 cash and 1,925,000 shares of IMMC’s common stock (the “Consideration”). The NL Project consists of 18 mineral claims located in Esmeralda County, Nevada, approximately 6 miles southwest of Silver Peak, Nevada on Highway 47. Under the terms of the IMMI Option Agreement, the Consideration is payable over a five-year period that ends on September 15, 2015, with IMMI’s interest in the NL Project vesting at the end of such period. In the event of early termination, IMMI is not entitled to the return of Consideration previously paid to SRC. If the NL Project is determined to be economically feasible, based upon criteria contained in the IMMI Option Agreement, SRC will be required to fund its portion of an operating budget proposed by IMMI in order to retain its 15% interest in the NL Project and to acquire a 15% interest in IMMI’s Nivloc Mine Project (the NL Project and the Nivloc Mine Project, collectively, the “IMMI Project”). In the event that SRC decides not to fund its portion of the budget, its 15% interest would be forfeited, but SRC would be entitled to a 2% net smelter return royalty if and when the IMMI Project enters the production phase. Upon funding of the operating budget and SRC’s acquisition of a 15% interest in the IMMI Project, SRC and IMMI would enter into a joint venture agreement.
Effective February 29, 2012, SRC entered into a mineral lease agreement (the “Gumaskas Agreement”) with Joseph W Gumaskas (“Gumaskas”) to lease a patented claim covering approximately 10 acres (the “Claim”) in Mineral County, Nevada. Unless terminated earlier by SRC, the term of the Gumaskas Agreement is ten years and will automatically renew on the same terms and conditions for additional five-year periods. The Gumaskas Agreement requires SRC to pay Gumaskas advance minimum royalty payments of $500 annually. In the event that the Claim becomes a producing claim, SRC will pay Gumaskas a 3% royalty based upon gross revenue less deductions as permitted by the Gumaskas Agreement. SRC may terminate the Gumaskas Agreement at any time by giving 60 days advance written notice to Gumaskas.
Effective as of June 23, 2008, the Company appointed Mason Douglas as the President of the Company. Mr. Douglas is also a director of the Company. In connection with the appointment, the Company entered into a consulting services agreement with a Canadian corporation that is controlled by Mr. Douglas (the “Consulting Agreement”). The Consulting Agreement has a term of one year and is then automatically renewable. Either party may terminate the Consulting Agreement upon 90 days notice to the other party. According to the terms of the Consulting Agreement as amended effective March 1, 2012, the Company will pay a fee of $10,417 per month and reimburse related business expenses. The Consulting Agreement permits Mr. Douglas to fulfill his duties for the Company from his office in Canada. Mr. Douglas does not receive a salary from the Company. Effective October 1, 2012, the Company appointed Mr. Douglas to also serve as its Chief Executive Officer. In connection with this appointment, the Consulting Agreement was further amended to increase the consulting fee to $155,000 annually, payable in 12 equal monthly installments. By mutual agreement between the Company and Mr. Douglas, effective as of March 1, 2013, the consulting fee was changed to an annual rate of $93,000, payable in 12 equal monthly installments.
On April 23, 2013, the Company received a summons from the United States District Court, District of Nevada, naming the Company as a co-defendant in a lawsuit filed by the U.S. Attorney on behalf of the BLM seeking reimbursement for the cost of putting out a fire that occurred on May 8, 2008, and other non-quantified damages. The fire damaged approximately 451 acres of land administered by the BLM near Dayton, Nevada. The lawsuit alleged that the cost of putting out the fire was approximately $510,000. The Company denied any responsibility for the fire and notified its liability insurance carrier, which retained counsel to defend the Company. In July 2014, the Company, along with the other parties to the lawsuit, agreed to settle all relevant claims for $220,000, which is well below the limits of coverage provided by the Company’s liability insurance policy. The Company has accrued $5,000 for these claims, which is equal to the Company’s deductible on the relevant liability insurance policy.
On May 16, 2014, SRC completed the purchase of three patented claims covering approximately 59 acres (the “Property”) situated in Mineral County, Nevada, from Ralph L. Buhrman and Jacqueline Buhrman (together, the “Buhrmans”). The Property was acquired for a total of $90,000 pursuant to an Exploration License with Option to Purchase (the “Buhrman Agreement”) dated as of May 15, 2012. Mineral production from the Property is subject to a 2% royalty payable to the Buhrmans based upon gross revenues less deductions as defined by the Buhrman Agreement. SRC has the exclusive right and option to purchase such royalty at any time for the sum of $1,000,000 less any payments previously made by SRC to the Buhrmans pursuant to such royalty.
The Company has entered into operating leases for its office space and certain office furniture and equipment. Rent payments associated with those leases for the years ended June 30, 2015, and June 30, 2014, were $24,787 and $25,095, respectively. As of June 30, 2015, the Company’s estimated future minimum cash payments under non-cancelable operating leases for the year ending June 30, 2016, are $163.
Maintaining Claims in Good Standing
The Company is required to pay to the BLM on or before September 1 st
The Company is also required to pay on or before November 1 st
The Company also holds certain patented claims and leases other patented claims in Nevada. A patented claim is fee simple title to the property. Patented claims are subject to taxes assessed by the local community based on assessment rates set annually.</t>
  </si>
  <si>
    <t>Related Party Transactions [Text Block]</t>
  </si>
  <si>
    <t>17.
Related Party Transactions
As of June 30, 2015, the Company was owed $967
by a member of the Company’s Board of Directors for expenses advanced on behalf of the director. There are no other amounts owed to or from related parties as of June 30, 2015, and June 30, 2014 except as discussed in Note 9, Notes Payable.
The following transactions were undertaken in the normal course of operations and are measured at the exchange amount, which is the amount of consideration established and agreed to by the Company and the related parties.
Year ended June 30, 2015
A corporation owned and operated by Mason Douglas, the Company’s President and Chief Executive Officer and also a member of the Company’s Board of Directors, received $23,250
for his services for the three-months ended June 30, 2015, and $93,000
for the year ended June 30, 2015.
The Company’s Chief Financial Officer, Rakesh Malhotra, received $455
for consulting services provided to the Company for the three months ended June 30, 2015, and $5,165
for the year ended June 30, 2015.
The Company recorded interest expense of $2,280
for the three-months ended June 30, 2015, and $6,868
for year ended June 30, 2015, pursuant to promissory notes issued to a corporation that is owned and controlled by a member of the Company’s Board of Directors, Todd Montgomery. Also see Note 9, Notes Payable.
Key management personnel are those persons that have the authority and responsibility for planning, directing and controlling the activities of the Company, directly or indirectly. Key management personnel of the Company include executive officers, other senior members of the management team, and the Board of Directors. The compensation paid or payable to key management personnel, or to companies in common with key management personnel, for services provided as detailed above for the year ended June 30, 2015 was:
Compensation (fees) $
98,165
Interest expense $
6,868
Year ended June 30, 2014
A corporation owned and operated by Mason Douglas, the Company’s President and Chief Executive Officer and also a member of the Company’s Board of Directors, received $23,250
for his services for the three months ended June 30, 2014, and $95,500
for the year ended June 30, 2014.
A law firm, a partner of which is also a member of the Company’s Board of Directors, Brent Walter, received no payments for legal services rendered and expenses incurred on behalf of the Company for the three months ended June 30, 2014, and $12,971
for the year ended June 30, 2014.
The Company’s Chief Financial Officer, Rakesh Malhotra, received $1,033
for consulting services provided to the Company for the three months ended June 30, 2014, and $5,808
for the year ended June 30, 2014.
Anne Macko served as
t
Jeanette Durbin served as the Company’s interim Corporate Secretary commencing November 5, 2013, and received $21,833
for administrative services provided to the Company until her resignation on March 31, 2014. For options granted to Ms. Durbin, the Company expensed stock based compensation costs of $1,569
for the three months ended June 30, 2014, and $4,569
from November 5, 2013 to March 31, 2014.
The Company recorded no interest expense for the three months ended June 30, 2014, and $2,850
for the year ended June 30, 2014, pursuant to promissory notes issued to a corporation that is owned and controlled by a member of the Company’s Board of Directors, Todd Montgomery.
Key management personnel are those persons that have the authority and responsibility for planning, directing and controlling the activities of the Company, directly or indirectly. Key management personnel of the Company include executive officers, other senior members of the management team, and the Board of Directors. The compensation paid or payable to key management personnel, or to companies in common with key management personnel, for services provided as detailed above for the year ended June 30, 2014 was:
Compensation (fees) $
154,779
Stock based compensation $
4,569
Interest expense $
2,850</t>
  </si>
  <si>
    <t>Subsequent Events [Text Block]</t>
  </si>
  <si>
    <t>18.
Subsequent Events
The Company borrowed an additional $163,300
from Mont Strategies Inc. pursuant to the terms of the Standby Support Agreement discussed in Note 9, Notes Payable.
Following a review of the Company’s mineral claims, the Company determined it was not in its best interest to retain one precious metals mineral claim held by SRC and, on August 28, 2015, elected to drop one of the
61
mineral claims of the Clay Peters Claim Group.
The Company received
350,000
shares of IMMC’s common stock on September 9, 2015, pursuant to the option agreement between SRC and IMMI, IMMC’s wholly owned subsidiary, as further described in Note 16, Commitments and Contingencies. IMMI has until October 17, 2015, to make the final payment of $100,000
that was due on September 15, 2015.</t>
  </si>
  <si>
    <t>Summary of Significant Accounting Policies (Policies)</t>
  </si>
  <si>
    <t>Cash and Cash Equivalents [Policy Text Block]</t>
  </si>
  <si>
    <t>a)
Cash and Cash Equivalents
Cash consists of cash and cash equivalents, which are short-term, highly liquid investments with original terms to maturity of
90
days or less.</t>
  </si>
  <si>
    <t>Investments [Policy Text Block]</t>
  </si>
  <si>
    <t>b)
Investments Short-term investments represent bank deposits with maturities greater than three months and less than one year. These deposits are classified as held-for-trading and, due to the short-term maturity of these instruments, are reflected at carrying value, which is equivalent to their fair value. Investments in marketable securities are categorized as available-for-sale securities that are classified within “Investments” on the consolidated balance sheets. The Company measures these investments at fair value. Realized gains and losses are included in income when the securities are sold. Unrealized gains or losses are recognized through other comprehensive income, except for any decline in value that is considered other-than-temporary, in which case such decline in value is accounted for as a realized loss.</t>
  </si>
  <si>
    <t>Acquisition, Exploration and Evaluation Expenditures [Policy Text Block]</t>
  </si>
  <si>
    <t>c)
Acquisition, Exploration and Evaluation Expenditures The Company is an exploration stage company and has not yet realized any revenue from its operations. It is primarily engaged in the acquisition and exploration of mineral properties. Mineral property acquisition costs are initially capitalized in accordance with Accounting Standards Codification (”ASC”) 805-20-55-37, previously referenced as the Financial Accounting Standards Board (“FASB”) Emerging Issues Task Force ("EITF") Issue 04-2. The Company assesses the carrying costs for impairment under ASC 360 and evaluates its carrying value under ASC 930 at each fiscal quarter end. When it has been determined that a mineral property can be economically developed as a result of establishing proven and probable reserves, the costs incurred to develop such property will be capitalized. To date, mineral property exploration costs have been expensed as incurred. To date the Company has not established any proven or probable reserves on its mineral properties.</t>
  </si>
  <si>
    <t>Plant and Equipment [Policy Text Block]</t>
  </si>
  <si>
    <t>d)
Plant and Equipment Plant and equipment are recorded at cost less accumulated depreciation. Depreciation is provided commencing in the month following acquisition using the following annual rate and method:
Computer equipment
30%
declining balance method
Office furniture and fixtures
20%
declining balance method
Plant and Machinery
15%
declining balance method
Tools
25%
declining balance method
Vehicles
20%
declining balance method
Consumables
50%
declining balance method
Moulds
30%
declining balance method
Mobile Equipment
20%
declining balance method
Factory Buildings
5%
declining balance method</t>
  </si>
  <si>
    <t>Financial Instruments [Policy Text Block]</t>
  </si>
  <si>
    <t>e)
Financial Instruments The fair market value of the Company’s financial instruments comprising cash and cash equivalents, investments and restricted cash were estimated to approximate their carrying values due to the short-term maturity of these financial instruments. The Company maintains cash balances at financial institutions. The Company has not experienced any material losses in such accounts. FASB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ommodity Price Risk: The ability of the Company to develop its properties and the future profitability of the Company is directly related to the market price of certain minerals. Foreign Exchange Risk: The Company conducts minor operating activities in Canadian dollars. The Company is therefore subject to gains or losses due to fluctuations in Canadian currency relative to the US dollar.</t>
  </si>
  <si>
    <t>Impairment of Long-lived Assets [Policy Text Block]</t>
  </si>
  <si>
    <t>f)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cost to sell.</t>
  </si>
  <si>
    <t>Asset Retirement Obligation [Policy Text Block]</t>
  </si>
  <si>
    <t>g)
Asset Retirement Obligation
The Company follows ASC 410-20 (Pre-Codification SFAS No. 143)
"Accounting for Asset Retirement Obligations,"</t>
  </si>
  <si>
    <t>Revenue Recognition [Policy Text Block]</t>
  </si>
  <si>
    <t>h)
Revenue Recognition Revenue is recognized when the limestone, silver or other metals are extracted, processed, and sold. The Company will record revenues from the sale of limestone, silver or other metals when delivery to the customer has occurred, collectability is reasonably assured and title has transferred.</t>
  </si>
  <si>
    <t>Income Taxes [Policy Text Block]</t>
  </si>
  <si>
    <t>i)
Income Taxes 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si>
  <si>
    <t>Earnings (Loss) Per Share [Policy Text Block]</t>
  </si>
  <si>
    <t>j)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convertible preferred stock, stock options and warrants for each year. There were no common equivalent shares outstanding at June 30, 2015 and 2014 that have been included in the diluted loss per share calculation as the effects would have been anti-dilutive.</t>
  </si>
  <si>
    <t>Stock Based Compensation [Policy Text Block]</t>
  </si>
  <si>
    <t>k)
Stock Based Compensation All awards granted to employees and non-employees after June 30, 2005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t>
  </si>
  <si>
    <t>Concentration of Credit Risk [Policy Text Block]</t>
  </si>
  <si>
    <t>l)
Concentration of Credit Risk The Company does not have significant off-balance sheet risk or credit risk concentration.</t>
  </si>
  <si>
    <t>Use of Estimates [Policy Text Block]</t>
  </si>
  <si>
    <t>m)
Use of Estimates Preparation of financial statements in accordance with accounting principles generally accepted in the United States of America requires management to make estimates and assumptions that affect the amounts reported in the financial statements and related notes to financial statements. These estimates are based on management's best knowledge of current events and actions the Company may undertake in the future. Actual results may ultimately differ from such estimates. Significant estimates include the valuation of investments, carrying value of mineral property interests, estimated useful lives of plant and equipment, accruals for liabilities, calculations of stock based compensation, the determination of asset retirement obligations and the provision for income taxes.</t>
  </si>
  <si>
    <t>Comprehensive Income or Loss [Policy Text Block]</t>
  </si>
  <si>
    <t>n)
Comprehensive Income or Loss The Company reports comprehensive income or loss in its consolidated financial statements. In addition to items included in net income or loss, comprehensive income or loss includes items currently charged or credited directly to stockholders’ equity, such as foreign currency translation adjustments and unrealized gains or losses on available-for-sale securities.</t>
  </si>
  <si>
    <t>Recently Adopted Accounting Standards [Policy Text Block]</t>
  </si>
  <si>
    <t>o)
Recently Adopted Accounting Standards
In February 2013, the Financial Accounting Standards Board (the “FASB”) issued
Accounting Standards Update 2013-04, Liabilities (Topic 405): Obligations Resulting from Joint and Several Liability Arrangements for which the Total Amount of the Obligation Is Fixed at the Reporting Date
In March 2013, the FASB issued
ASU 2013-05, Foreign Currency Matters (Topic 830): Parent's Accounting for the Cumulative Translation Adjustment upon Derecognition of Certain Subsidiaries or Groups of Assets within a Foreign Entity or of an Investment in a Foreign Entity
In July 2013, the FASB issued
ASU 2013-11, Income Taxes (Topic 740): Presentation of an Unrecognized Tax Benefit When a Net Operating Loss Carryforward, a Similar Tax Loss, or a Tax Credit Carryforward Exists
In June 2014, the FASB issued
ASU 2014-10, “Development Stage Entities (Topic 915): Elimination of Certain Financial Reporting Requirements”</t>
  </si>
  <si>
    <t>Recently Issued Accounting Standards [Policy Text Block]</t>
  </si>
  <si>
    <t>p)
Recently Issued Accounting Standards
In April 2014, the FASB issued
ASU 2014-08, Presentation of Financial Statements (Topic 205) and Property, Plant, and Equipment (Topic 360): Reporting Discontinued Operations and Disclosures of Disposals of Components of an Entity ,
In May 2014, the FASB issued
ASU 2014-09, Revenue from Contracts with Customers (Topic 606)
In August 2014, the FASB issued
ASU 2014-15, Presentation of Financial Statements—Going Concern (Subtopic 205-40): Disclosure of Uncertainties about an Entity’s Ability to Continue as a Going Concern
In January 2015, the FASB issued
ASU 2015-01, Income Statement – Extraordinary and Unusual Items (Subtopic 225-20): Simplifying Income Statement Presentation by Eliminating the Concept of Extraordinary Items
In February 2015, the FASB issued
ASU 2015-02, Consolidation (Topic 810): Amendments to the Consolidation Analysis
In April 2015, the FASB issued
ASU 2015-03, Interest - Imputation of Interest (Subtopic 835-30): Simplifying the Presentation of Debt Issuance Costs
In May 2015, the FASB issued
ASU 2015-07, Fair Value Measurement (Topic 820): Disclosure for Investments in Certain Entities That Calculate Net Asset Value per Share (or Its Equivalent) Management does not believe that any other recently issued, but not yet effective accounting pronouncements, if adopted, would have a material effect on the accompanying financial statements.</t>
  </si>
  <si>
    <t>Fair Value of Financial Instruments (Tables)</t>
  </si>
  <si>
    <t>Schedule of Fair Value, by Balance Sheet Grouping [Table Text Block]</t>
  </si>
  <si>
    <t>Quoted prices
in active
Significant
markets for
observable
Unobservable
Carrying
identical assets
inputs
inputs
Balance sheet
Amount
(Level 1)
(Level 2)
(Level 3)
classification and nature
$
$
$
$
Assets
Cash and cash equivalents
5,666
5,666
Investments
57,128
57,128
Restricted Cash
52,000
52,000</t>
  </si>
  <si>
    <t>Quoted prices
in active
Significant
markets for
observable
Unobservable
Carrying
identical assets
inputs
inputs
Balance sheet
Amount
(Level 1)
(Level 2)
(Level 3)
classification and nature
$
$
$
$
Assets
Cash and cash equivalents
162,847
162,847
Investments
44,325
44,325
Restricted Cash
61,000
61,000</t>
  </si>
  <si>
    <t>Plant and Equipment, Net (Tables)</t>
  </si>
  <si>
    <t>Property, Plant and Equipment, Schedule of Significant Acquisitions and Disposals [Table Text Block]</t>
  </si>
  <si>
    <t>Computer equipment
30%
declining balance method
Office furniture and fixtures
20%
declining balance method
Plant and Machinery
15%
declining balance method
Tools
25%
declining balance method
Vehicles
20%
declining balance method
Consumables
50%
declining balance method
Moulds
30%
declining balance method
Mobile Equipment
20%
declining balance method
Factory Buildings
5%
declining balance method</t>
  </si>
  <si>
    <t>Schedule of Property, Plant and Equipment [Table Text Block]</t>
  </si>
  <si>
    <t>June 30, 2015 June 30, 2014
Accumulated Accumulated
Cost Depreciation Cost Depreciation
$ $ $ $
Computer equipment
25,729
20,031
25,729
17,589
Office, furniture and fixtures
3,623
2,977
3,623
2,816
Plant and Machinery
1,514,511
1,153,332
1,514,511
1,089,594
Tools
11,498
9,382
11,498
8,677
Vehicles
48,280
40,343
76,928
59,747
Consumables
64,197
64,049
64,197
63,900
Moulds
900
861
900
844
Mobile Equipment
73,927
63,525
73,927
60,925
Factory Buildings
74,849
27,265
74,849
24,761
1,817,514
1,381,765
1,846,162
1,328,853
Net carrying amount
435,749
517,309
Depreciation charges
74,421
90,132</t>
  </si>
  <si>
    <t>Accrued Liabilities (Tables)</t>
  </si>
  <si>
    <t>Schedule of Accrued Liabilities [Table Text Block]</t>
  </si>
  <si>
    <t>2015 2014
$ $
Professional fees for year-end reporting and audit
26,000
33,200
Reclamation Bonding
16,803
25,613
Other
5,000
5,047
Total
47,803
63,860</t>
  </si>
  <si>
    <t>Notes Payable (Tables)</t>
  </si>
  <si>
    <t>Schedule of Accounts, Notes, Loans and Financing Receivable [Table Text Block]</t>
  </si>
  <si>
    <t>Interest Expense
Principal for the year ended
Date of Note Amount June 30, 2015
March 25, 2015 $
34,000
$
365
April 16, 2015
8,000
67
May 5, 2015
21,000
131
June 9, 2015
18,000
43
June 26, 2015
10,000
5
Total $
91,000
$
611</t>
  </si>
  <si>
    <t>Deferred Revenue, Marketable Securities, Other Income and Accumulated Other Comprehensive Loss (Tables)</t>
  </si>
  <si>
    <t>Deferred Revenue, Marketable Securities and Accumulated Other Comprehensive Loss, Disclosure [Table Text Block]</t>
  </si>
  <si>
    <t>Accumulated
Other
Deferred Comprehensive
Revenue Investments Loss
Balance as of July 1, 2013 $
307,460
$
49,917
$
(105,043
)
Consideration received during the year ending June 30, 2014
81,876
11,876
Other income recognized on termination of Sale Agreement
(42,500
)
Change in market value of securities for the year ended June 30, 2014
(17,468
)
(17,468
)
Other-than-temporary impairment of investments reclassified to net loss
122,511
Balance as of June 30, 2014 $
346,836
$
44,325
$
-
Consideration received during the year ending June 30, 2015
82,803
12,803
-
Balance as of June 30, 2015 $
429,639
$
57,128
$
-</t>
  </si>
  <si>
    <t>Asset Retirement Obligation (Tables)</t>
  </si>
  <si>
    <t>Schedule of Asset Retirement Obligations [Table Text Block]</t>
  </si>
  <si>
    <t>Balance as of June 30, 2014 $
19,636
Accretion for the year ended June 30, 2015
1,964
Balance as of June 30, 2015 $
21,600</t>
  </si>
  <si>
    <t>Stock Based Compensation (Tables)</t>
  </si>
  <si>
    <t>Schedule of Share-based Compensation, Stock Options, Activity [Table Text Block]</t>
  </si>
  <si>
    <t>Number of options:
2015 2014
Outstanding, beginning of year
8,700,000
8,775,000
Granted
-
-
Expired
(75,000
)
(75,000
)
Exercised
-
-
Forfeited
-
-
Cancelled
-
-
Outstanding, end of year
8,625,000
8,700,000
Exercisable, end of year
8,625,000
8,700,000</t>
  </si>
  <si>
    <t>Disclosure of Share-based Compensation Arrangements by Share-based Payment Award [Table Text Block]</t>
  </si>
  <si>
    <t>Remaining Remaining
contractual contractual
Option Price life (in years) life (in years) Number of options:
Expiry Date Per Share 2015 2014 2015 2014
Oct. 22, 2014 $
0.33
-
0.32
-
25,000
Apr. 25, 2015 $
0.23
-
0.83
-
50,000
Apr. 24, 2022 $
0.10
6.82
7.82
8,375,000
8,375,000
Oct. 7, 2022 $
0.10
7.28
8.28
125,000
125,000
June 5, 2023 $
0.10
7.94
8.94
125,000
125,000
Options outstanding at end of year
8,625,000
8,700,000
Weighted average exercise price at end of year $
0.10
$
0.10
Weighted average remaining contractual life (in years)
6.84
7.78</t>
  </si>
  <si>
    <t>Income Taxes (Tables)</t>
  </si>
  <si>
    <t>Schedule of Components of Income Tax Expense (Benefit) [Table Text Block]</t>
  </si>
  <si>
    <t>2015
2014
Loss before income taxes $
(579,471
) $
(1,031,244
)
Expected income tax recovery at the statutory rate of
29.5%
$
(170,944
) $
(304,217
)
Increase in income taxes resulting from:
Permanent differences
-
3,380
Timing Difference
(5,797
)
49,517
Valuation allowance
176,741
251,320
Provision for income taxes $
-
$
-</t>
  </si>
  <si>
    <t>Schedule of Deferred Tax Assets and Liabilities [Table Text Block]</t>
  </si>
  <si>
    <t>2015
2014
Net operating loss carry forward $
21,806,144
$
19,817,037
Deferred Income tax on loss carry forward $
6,432,812
$
5,846,026
Temporary differences (due to timing difference between tax value and book value)
31,603
160,567
Valuation allowance for deferred income tax assets
(6,464,415
)
(6,006,593
)
Deferred income taxes $
-
$
-</t>
  </si>
  <si>
    <t>Schedule of Offset Future Taxable Income [Table Text Block]</t>
  </si>
  <si>
    <t>2026 $
64,024
2027 $
2,324,117
2028 $
3,474,713
2029 $
4,536,752
2030 $
2,868,022
2031 $
3,849,845
2032 $
1,352,825
2033 $
1,769,492
2034 $
943,969
2035 $
622,385
$
21,806,144</t>
  </si>
  <si>
    <t>Related Party Transactions (Tables)</t>
  </si>
  <si>
    <t>Schedule of Related Party Transactions [Table Text Block]</t>
  </si>
  <si>
    <t>Compensation (fees) $
98,165
Interest expense $
6,868</t>
  </si>
  <si>
    <t>Compensation (fees) $
154,779
Stock based compensation $
4,569
Interest expense $
2,850</t>
  </si>
  <si>
    <t>Nature of Business and Operations (Narrative) (Details)</t>
  </si>
  <si>
    <t>Jun. 30, 2015a</t>
  </si>
  <si>
    <t>Nature Of Business And Operations 1</t>
  </si>
  <si>
    <t>Nature Of Business And Operations 2</t>
  </si>
  <si>
    <t>Nature Of Business And Operations 3</t>
  </si>
  <si>
    <t>Nature Of Business And Operations 4</t>
  </si>
  <si>
    <t>50.00%</t>
  </si>
  <si>
    <t>Nature Of Business And Operations 5</t>
  </si>
  <si>
    <t>Nature Of Business And Operations 6</t>
  </si>
  <si>
    <t>25.00%</t>
  </si>
  <si>
    <t>Nature Of Business And Operations 7</t>
  </si>
  <si>
    <t>Nature Of Business And Operations 8</t>
  </si>
  <si>
    <t>Nature Of Business And Operations 9</t>
  </si>
  <si>
    <t>Nature Of Business And Operations 10</t>
  </si>
  <si>
    <t>Nature Of Business And Operations 11</t>
  </si>
  <si>
    <t>Nature Of Business And Operations 12</t>
  </si>
  <si>
    <t>Nature Of Business And Operations 13</t>
  </si>
  <si>
    <t>Going Concern (Narrative) (Details)</t>
  </si>
  <si>
    <t>Jun. 30, 2015USD ($)</t>
  </si>
  <si>
    <t>Going Concern 1</t>
  </si>
  <si>
    <t>Going Concern 2</t>
  </si>
  <si>
    <t>Going Concern 3</t>
  </si>
  <si>
    <t>Going Concern 4</t>
  </si>
  <si>
    <t>Going Concern 5</t>
  </si>
  <si>
    <t>Going Concern 6</t>
  </si>
  <si>
    <t>Going Concern 7</t>
  </si>
  <si>
    <t>Going Concern 8</t>
  </si>
  <si>
    <t>Summary of Significant Accounting Policies (Narrative) (Details)</t>
  </si>
  <si>
    <t>Jun. 30, 2015d</t>
  </si>
  <si>
    <t>Summary Of Significant Accounting Policies 1</t>
  </si>
  <si>
    <t>Reclamation Deposit (Narrative) (Details)</t>
  </si>
  <si>
    <t>Reclamation Deposit 1</t>
  </si>
  <si>
    <t>Reclamation Deposit 2</t>
  </si>
  <si>
    <t>Reclamation Deposit 3</t>
  </si>
  <si>
    <t>Plant and Equipment, Net (Narrative) (Details)</t>
  </si>
  <si>
    <t>Plant And Equipment, Net 1</t>
  </si>
  <si>
    <t>Plant And Equipment, Net 2</t>
  </si>
  <si>
    <t>Notes Payable (Narrative) (Details) - 12 months ended Jun. 30, 2015</t>
  </si>
  <si>
    <t>USD ($)</t>
  </si>
  <si>
    <t>CAD / shares</t>
  </si>
  <si>
    <t>Notes Payable 1</t>
  </si>
  <si>
    <t>Notes Payable 2</t>
  </si>
  <si>
    <t>4.00%</t>
  </si>
  <si>
    <t>Notes Payable 3</t>
  </si>
  <si>
    <t>Notes Payable 4</t>
  </si>
  <si>
    <t>10.00%</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Notes Payable 21 | CAD / shares</t>
  </si>
  <si>
    <t>Notes Payable 22</t>
  </si>
  <si>
    <t>Deferred Revenue, Marketable Securities, Other Income and Accumulated Other Comprehensive Loss (Narrative) (Details)</t>
  </si>
  <si>
    <t>Jun. 30, 2015USD ($)mishares</t>
  </si>
  <si>
    <t>Deferred Revenue, Marketable Securities, Other Income And Accumulated Other Comprehensive Loss 1</t>
  </si>
  <si>
    <t>85.00%</t>
  </si>
  <si>
    <t>Deferred Revenue, Marketable Securities, Other Income And Accumulated Other Comprehensive Loss 2</t>
  </si>
  <si>
    <t>Deferred Revenue, Marketable Securities, Other Income And Accumulated Other Comprehensive Loss 3 | shares</t>
  </si>
  <si>
    <t>Deferred Revenue, Marketable Securities, Other Income And Accumulated Other Comprehensive Loss 4</t>
  </si>
  <si>
    <t>Deferred Revenue, Marketable Securities, Other Income And Accumulated Other Comprehensive Loss 5 | mi</t>
  </si>
  <si>
    <t>Deferred Revenue, Marketable Securities, Other Income And Accumulated Other Comprehensive Loss 6</t>
  </si>
  <si>
    <t>Deferred Revenue, Marketable Securities, Other Income And Accumulated Other Comprehensive Loss 7 | shares</t>
  </si>
  <si>
    <t>Deferred Revenue, Marketable Securities, Other Income And Accumulated Other Comprehensive Loss 8</t>
  </si>
  <si>
    <t>Deferred Revenue, Marketable Securities, Other Income And Accumulated Other Comprehensive Loss 9</t>
  </si>
  <si>
    <t>Deferred Revenue, Marketable Securities, Other Income And Accumulated Other Comprehensive Loss 10</t>
  </si>
  <si>
    <t>Deferred Revenue, Marketable Securities, Other Income And Accumulated Other Comprehensive Loss 11</t>
  </si>
  <si>
    <t>Deferred Revenue, Marketable Securities, Other Income And Accumulated Other Comprehensive Loss 12</t>
  </si>
  <si>
    <t>Deferred Revenue, Marketable Securities, Other Income And Accumulated Other Comprehensive Loss 13</t>
  </si>
  <si>
    <t>100.00%</t>
  </si>
  <si>
    <t>Deferred Revenue, Marketable Securities, Other Income And Accumulated Other Comprehensive Loss 14</t>
  </si>
  <si>
    <t>Deferred Revenue, Marketable Securities, Other Income And Accumulated Other Comprehensive Loss 15</t>
  </si>
  <si>
    <t>Deferred Revenue, Marketable Securities, Other Income And Accumulated Other Comprehensive Loss 16</t>
  </si>
  <si>
    <t>Asset Retirement Obligation (Narrative) (Details)</t>
  </si>
  <si>
    <t>Asset Retirement Obligation 1</t>
  </si>
  <si>
    <t>Asset Retirement Obligation 2</t>
  </si>
  <si>
    <t>Asset Retirement Obligation 3</t>
  </si>
  <si>
    <t>Issuance of Common Shares and Warrants (Narrative) (Details) - 12 months ended Jun. 30, 2015</t>
  </si>
  <si>
    <t>USD ($)mo$ / shares</t>
  </si>
  <si>
    <t>CADmoCAD / shares</t>
  </si>
  <si>
    <t>Issuance Of Common Shares And Warrants 1</t>
  </si>
  <si>
    <t>Issuance Of Common Shares And Warrants 2</t>
  </si>
  <si>
    <t>Issuance Of Common Shares And Warrants 3 | CAD / shares</t>
  </si>
  <si>
    <t>Issuance Of Common Shares And Warrants 4</t>
  </si>
  <si>
    <t>Issuance Of Common Shares And Warrants 5 | CAD</t>
  </si>
  <si>
    <t>Issuance Of Common Shares And Warrants 6</t>
  </si>
  <si>
    <t>Issuance Of Common Shares And Warrants 7</t>
  </si>
  <si>
    <t>Issuance Of Common Shares And Warrants 8</t>
  </si>
  <si>
    <t>Issuance Of Common Shares And Warrants 9</t>
  </si>
  <si>
    <t>Issuance Of Common Shares And Warrants 10 | CAD / shares</t>
  </si>
  <si>
    <t>Issuance Of Common Shares And Warrants 11 | $ / shares</t>
  </si>
  <si>
    <t>Issuance Of Common Shares And Warrants 12</t>
  </si>
  <si>
    <t>Issuance Of Common Shares And Warrants 13</t>
  </si>
  <si>
    <t>Issuance Of Common Shares And Warrants 14</t>
  </si>
  <si>
    <t>Issuance Of Common Shares And Warrants 15</t>
  </si>
  <si>
    <t>Issuance Of Common Shares And Warrants 16 | CAD / shares</t>
  </si>
  <si>
    <t>Issuance Of Common Shares And Warrants 17</t>
  </si>
  <si>
    <t>Issuance Of Common Shares And Warrants 18 | CAD</t>
  </si>
  <si>
    <t>Issuance Of Common Shares And Warrants 19</t>
  </si>
  <si>
    <t>Issuance Of Common Shares And Warrants 20</t>
  </si>
  <si>
    <t>Issuance Of Common Shares And Warrants 21</t>
  </si>
  <si>
    <t>Issuance Of Common Shares And Warrants 22 | CAD / shares</t>
  </si>
  <si>
    <t>Issuance Of Common Shares And Warrants 23 | mo</t>
  </si>
  <si>
    <t>Issuance Of Common Shares And Warrants 24</t>
  </si>
  <si>
    <t>1.63%</t>
  </si>
  <si>
    <t>Issuance Of Common Shares And Warrants 25</t>
  </si>
  <si>
    <t>0.00%</t>
  </si>
  <si>
    <t>Issuance Of Common Shares And Warrants 26</t>
  </si>
  <si>
    <t>142.45%</t>
  </si>
  <si>
    <t>Stock Based Compensation (Narrative) (Details)</t>
  </si>
  <si>
    <t>Jun. 30, 2015USD ($)yrshares</t>
  </si>
  <si>
    <t>Stock Based Compensation 1 | yr</t>
  </si>
  <si>
    <t>Stock Based Compensation 2</t>
  </si>
  <si>
    <t>Stock Based Compensation 3 | yr</t>
  </si>
  <si>
    <t>Stock Based Compensation 4</t>
  </si>
  <si>
    <t>Stock Based Compensation 5</t>
  </si>
  <si>
    <t>Stock Based Compensation 6</t>
  </si>
  <si>
    <t>Stock Based Compensation 7</t>
  </si>
  <si>
    <t>Stock Based Compensation 8</t>
  </si>
  <si>
    <t>Stock Based Compensation 9 | $</t>
  </si>
  <si>
    <t>Stock Based Compensation 10 | $</t>
  </si>
  <si>
    <t>Geographic Location of Assets (Narrative) (Details)</t>
  </si>
  <si>
    <t>Geographic Location Of Assets 1</t>
  </si>
  <si>
    <t>Income Taxes (Narrative) (Details)</t>
  </si>
  <si>
    <t>Income Taxes 1</t>
  </si>
  <si>
    <t>Commitments and Contingencies (Narrative) (Details)</t>
  </si>
  <si>
    <t>Jun. 30, 2015USD ($)admoyrmi$ / moshares</t>
  </si>
  <si>
    <t>Commitments And Contingencies 1</t>
  </si>
  <si>
    <t>Commitments And Contingencies 2</t>
  </si>
  <si>
    <t>2.00%</t>
  </si>
  <si>
    <t>Commitments And Contingencies 3</t>
  </si>
  <si>
    <t>Commitments And Contingencies 4 | a</t>
  </si>
  <si>
    <t>Commitments And Contingencies 5 | yr</t>
  </si>
  <si>
    <t>Commitments And Contingencies 6</t>
  </si>
  <si>
    <t>Commitments And Contingencies 7</t>
  </si>
  <si>
    <t>3.00%</t>
  </si>
  <si>
    <t>Commitments And Contingencies 8 | d</t>
  </si>
  <si>
    <t>Commitments And Contingencies 9 | d</t>
  </si>
  <si>
    <t>Commitments And Contingencies 10</t>
  </si>
  <si>
    <t>Commitments And Contingencies 11</t>
  </si>
  <si>
    <t>Commitments And Contingencies 12 | a</t>
  </si>
  <si>
    <t>Commitments And Contingencies 13</t>
  </si>
  <si>
    <t>Commitments And Contingencies 14</t>
  </si>
  <si>
    <t>Commitments And Contingencies 15</t>
  </si>
  <si>
    <t>Commitments And Contingencies 16 | a</t>
  </si>
  <si>
    <t>Commitments And Contingencies 17</t>
  </si>
  <si>
    <t>Commitments And Contingencies 18</t>
  </si>
  <si>
    <t>Commitments And Contingencies 19</t>
  </si>
  <si>
    <t>Commitments And Contingencies 20</t>
  </si>
  <si>
    <t>Commitments And Contingencies 21 | shares</t>
  </si>
  <si>
    <t>Commitments And Contingencies 22</t>
  </si>
  <si>
    <t>Commitments And Contingencies 23 | mi</t>
  </si>
  <si>
    <t>Commitments And Contingencies 24</t>
  </si>
  <si>
    <t>15.00%</t>
  </si>
  <si>
    <t>Commitments And Contingencies 25</t>
  </si>
  <si>
    <t>Commitments And Contingencies 26</t>
  </si>
  <si>
    <t>Commitments And Contingencies 27</t>
  </si>
  <si>
    <t>Commitments And Contingencies 28</t>
  </si>
  <si>
    <t>Commitments And Contingencies 29 | a</t>
  </si>
  <si>
    <t>Commitments And Contingencies 30</t>
  </si>
  <si>
    <t>Commitments And Contingencies 31</t>
  </si>
  <si>
    <t>Commitments And Contingencies 32 | d</t>
  </si>
  <si>
    <t>Commitments And Contingencies 33 | d</t>
  </si>
  <si>
    <t>Commitments And Contingencies 34 | $ / mo</t>
  </si>
  <si>
    <t>Commitments And Contingencies 35</t>
  </si>
  <si>
    <t>Commitments And Contingencies 36 | mo</t>
  </si>
  <si>
    <t>Commitments And Contingencies 37</t>
  </si>
  <si>
    <t>Commitments And Contingencies 38 | mo</t>
  </si>
  <si>
    <t>Commitments And Contingencies 39 | a</t>
  </si>
  <si>
    <t>Commitments And Contingencies 40</t>
  </si>
  <si>
    <t>Commitments And Contingencies 41</t>
  </si>
  <si>
    <t>Commitments And Contingencies 42</t>
  </si>
  <si>
    <t>Commitments And Contingencies 43 | a</t>
  </si>
  <si>
    <t>Commitments And Contingencies 44</t>
  </si>
  <si>
    <t>Commitments And Contingencies 45</t>
  </si>
  <si>
    <t>Commitments And Contingencies 46</t>
  </si>
  <si>
    <t>Commitments And Contingencies 47</t>
  </si>
  <si>
    <t>Commitments And Contingencies 48</t>
  </si>
  <si>
    <t>Commitments And Contingencies 49</t>
  </si>
  <si>
    <t>Commitments And Contingencies 50</t>
  </si>
  <si>
    <t>Commitments And Contingencies 51</t>
  </si>
  <si>
    <t>Commitments And Contingencies 52</t>
  </si>
  <si>
    <t>Commitments And Contingencies 53</t>
  </si>
  <si>
    <t>Commitments And Contingencies 5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Subsequent Events (Narrative) (Details)</t>
  </si>
  <si>
    <t>Jun. 30, 2015USD ($)shares</t>
  </si>
  <si>
    <t>Subsequent Events 1</t>
  </si>
  <si>
    <t>Subsequent Events 2</t>
  </si>
  <si>
    <t>Subsequent Events 3 | shares</t>
  </si>
  <si>
    <t>Subsequent Events 4</t>
  </si>
  <si>
    <t>Schedule of Fair Value, by Balance Sheet Grouping (Details) - USD ($)</t>
  </si>
  <si>
    <t>Fair Value Of Financial Instruments Schedule Of Fair Value, By Balance Sheet Grouping 1</t>
  </si>
  <si>
    <t>Fair Value Of Financial Instruments Schedule Of Fair Value, By Balance Sheet Grouping 2</t>
  </si>
  <si>
    <t>Fair Value Of Financial Instruments Schedule Of Fair Value, By Balance Sheet Grouping 3</t>
  </si>
  <si>
    <t>Fair Value Of Financial Instruments Schedule Of Fair Value, By Balance Sheet Grouping 4</t>
  </si>
  <si>
    <t>Fair Value Of Financial Instruments Schedule Of Fair Value, By Balance Sheet Grouping 5</t>
  </si>
  <si>
    <t>Fair Value Of Financial Instruments Schedule Of Fair Value, By Balance Sheet Grouping 6</t>
  </si>
  <si>
    <t>Property, Plant and Equipment, Schedule of Significant Acquisitions and Disposals (Details)</t>
  </si>
  <si>
    <t>Summary Of Significant Accounting Policies Property, Plant And Equipment, Schedule Of Significant Acquisitions And Disposals 1</t>
  </si>
  <si>
    <t>30.00%</t>
  </si>
  <si>
    <t>Summary Of Significant Accounting Policies Property, Plant And Equipment, Schedule Of Significant Acquisitions And Disposals 2</t>
  </si>
  <si>
    <t>20.00%</t>
  </si>
  <si>
    <t>Summary Of Significant Accounting Policies Property, Plant And Equipment, Schedule Of Significant Acquisitions And Disposals 3</t>
  </si>
  <si>
    <t>Summary Of Significant Accounting Policies Property, Plant And Equipment, Schedule Of Significant Acquisitions And Disposals 4</t>
  </si>
  <si>
    <t>Summary Of Significant Accounting Policies Property, Plant And Equipment, Schedule Of Significant Acquisitions And Disposals 5</t>
  </si>
  <si>
    <t>Summary Of Significant Accounting Policies Property, Plant And Equipment, Schedule Of Significant Acquisitions And Disposals 6</t>
  </si>
  <si>
    <t>Summary Of Significant Accounting Policies Property, Plant And Equipment, Schedule Of Significant Acquisitions And Disposals 7</t>
  </si>
  <si>
    <t>Summary Of Significant Accounting Policies Property, Plant And Equipment, Schedule Of Significant Acquisitions And Disposals 8</t>
  </si>
  <si>
    <t>Summary Of Significant Accounting Policies Property, Plant And Equipment, Schedule Of Significant Acquisitions And Disposals 9</t>
  </si>
  <si>
    <t>5.00%</t>
  </si>
  <si>
    <t>Schedule of Property, Plant and Equipment (Details)</t>
  </si>
  <si>
    <t>Plant And Equipment, Net Schedule Of Property, Plant And Equipment 1</t>
  </si>
  <si>
    <t>Plant And Equipment, Net Schedule Of Property, Plant And Equipment 2</t>
  </si>
  <si>
    <t>Plant And Equipment, Net Schedule Of Property, Plant And Equipment 3</t>
  </si>
  <si>
    <t>Plant And Equipment, Net Schedule Of Property, Plant And Equipment 4</t>
  </si>
  <si>
    <t>Plant And Equipment, Net Schedule Of Property, Plant And Equipment 5</t>
  </si>
  <si>
    <t>Plant And Equipment, Net Schedule Of Property, Plant And Equipment 6</t>
  </si>
  <si>
    <t>Plant And Equipment, Net Schedule Of Property, Plant And Equipment 7</t>
  </si>
  <si>
    <t>Plant And Equipment, Net Schedule Of Property, Plant And Equipment 8</t>
  </si>
  <si>
    <t>Plant And Equipment, Net Schedule Of Property, Plant And Equipment 9</t>
  </si>
  <si>
    <t>Plant And Equipment, Net Schedule Of Property, Plant And Equipment 10</t>
  </si>
  <si>
    <t>Plant And Equipment, Net Schedule Of Property, Plant And Equipment 11</t>
  </si>
  <si>
    <t>Plant And Equipment, Net Schedule Of Property, Plant And Equipment 12</t>
  </si>
  <si>
    <t>Plant And Equipment, Net Schedule Of Property, Plant And Equipment 13</t>
  </si>
  <si>
    <t>Plant And Equipment, Net Schedule Of Property, Plant And Equipment 14</t>
  </si>
  <si>
    <t>Plant And Equipment, Net Schedule Of Property, Plant And Equipment 15</t>
  </si>
  <si>
    <t>Plant And Equipment, Net Schedule Of Property, Plant And Equipment 16</t>
  </si>
  <si>
    <t>Plant And Equipment, Net Schedule Of Property, Plant And Equipment 17</t>
  </si>
  <si>
    <t>Plant And Equipment, Net Schedule Of Property, Plant And Equipment 18</t>
  </si>
  <si>
    <t>Plant And Equipment, Net Schedule Of Property, Plant And Equipment 19</t>
  </si>
  <si>
    <t>Plant And Equipment, Net Schedule Of Property, Plant And Equipment 20</t>
  </si>
  <si>
    <t>Plant And Equipment, Net Schedule Of Property, Plant And Equipment 21</t>
  </si>
  <si>
    <t>Plant And Equipment, Net Schedule Of Property, Plant And Equipment 22</t>
  </si>
  <si>
    <t>Plant And Equipment, Net Schedule Of Property, Plant And Equipment 23</t>
  </si>
  <si>
    <t>Plant And Equipment, Net Schedule Of Property, Plant And Equipment 24</t>
  </si>
  <si>
    <t>Plant And Equipment, Net Schedule Of Property, Plant And Equipment 25</t>
  </si>
  <si>
    <t>Plant And Equipment, Net Schedule Of Property, Plant And Equipment 26</t>
  </si>
  <si>
    <t>Plant And Equipment, Net Schedule Of Property, Plant And Equipment 27</t>
  </si>
  <si>
    <t>Plant And Equipment, Net Schedule Of Property, Plant And Equipment 28</t>
  </si>
  <si>
    <t>Plant And Equipment, Net Schedule Of Property, Plant And Equipment 29</t>
  </si>
  <si>
    <t>Plant And Equipment, Net Schedule Of Property, Plant And Equipment 30</t>
  </si>
  <si>
    <t>Plant And Equipment, Net Schedule Of Property, Plant And Equipment 31</t>
  </si>
  <si>
    <t>Plant And Equipment, Net Schedule Of Property, Plant And Equipment 32</t>
  </si>
  <si>
    <t>Plant And Equipment, Net Schedule Of Property, Plant And Equipment 33</t>
  </si>
  <si>
    <t>Plant And Equipment, Net Schedule Of Property, Plant And Equipment 34</t>
  </si>
  <si>
    <t>Plant And Equipment, Net Schedule Of Property, Plant And Equipment 35</t>
  </si>
  <si>
    <t>Plant And Equipment, Net Schedule Of Property, Plant And Equipment 36</t>
  </si>
  <si>
    <t>Plant And Equipment, Net Schedule Of Property, Plant And Equipment 37</t>
  </si>
  <si>
    <t>Plant And Equipment, Net Schedule Of Property, Plant And Equipment 38</t>
  </si>
  <si>
    <t>Plant And Equipment, Net Schedule Of Property, Plant And Equipment 39</t>
  </si>
  <si>
    <t>Plant And Equipment, Net Schedule Of Property, Plant And Equipment 40</t>
  </si>
  <si>
    <t>Plant And Equipment, Net Schedule Of Property, Plant And Equipment 41</t>
  </si>
  <si>
    <t>Plant And Equipment, Net Schedule Of Property, Plant And Equipment 42</t>
  </si>
  <si>
    <t>Plant And Equipment, Net Schedule Of Property, Plant And Equipment 43</t>
  </si>
  <si>
    <t>Plant And Equipment, Net Schedule Of Property, Plant And Equipment 44</t>
  </si>
  <si>
    <t>Schedule of Accrued Liabilities (Details)</t>
  </si>
  <si>
    <t>Accrued Liabilities Schedule Of Accrued Liabilities 1</t>
  </si>
  <si>
    <t>Accrued Liabilities Schedule Of Accrued Liabilities 2</t>
  </si>
  <si>
    <t>Accrued Liabilities Schedule Of Accrued Liabilities 3</t>
  </si>
  <si>
    <t>Accrued Liabilities Schedule Of Accrued Liabilities 4</t>
  </si>
  <si>
    <t>Accrued Liabilities Schedule Of Accrued Liabilities 5</t>
  </si>
  <si>
    <t>Accrued Liabilities Schedule Of Accrued Liabilities 6</t>
  </si>
  <si>
    <t>Accrued Liabilities Schedule Of Accrued Liabilities 7</t>
  </si>
  <si>
    <t>Accrued Liabilities Schedule Of Accrued Liabilities 8</t>
  </si>
  <si>
    <t>Schedule of Accounts, Notes, Loans and Financing Receivable (Details)</t>
  </si>
  <si>
    <t>Notes Payable Set Schedule Title Here 1</t>
  </si>
  <si>
    <t>Notes Payable Set Schedule Title Here 2</t>
  </si>
  <si>
    <t>Notes Payable Set Schedule Title Here 3</t>
  </si>
  <si>
    <t>Notes Payable Set Schedule Title Here 4</t>
  </si>
  <si>
    <t>Notes Payable Set Schedule Title Here 5</t>
  </si>
  <si>
    <t>Notes Payable Set Schedule Title Here 6</t>
  </si>
  <si>
    <t>Notes Payable Set Schedule Title Here 7</t>
  </si>
  <si>
    <t>Notes Payable Set Schedule Title Here 8</t>
  </si>
  <si>
    <t>Notes Payable Set Schedule Title Here 9</t>
  </si>
  <si>
    <t>Notes Payable Set Schedule Title Here 10</t>
  </si>
  <si>
    <t>Notes Payable Set Schedule Title Here 11</t>
  </si>
  <si>
    <t>Notes Payable Set Schedule Title Here 12</t>
  </si>
  <si>
    <t>Deferred Revenue, Marketable Securities and Accumulated Other Comprehensive Loss, Disclosure (Details)</t>
  </si>
  <si>
    <t>Deferred Revenue, Marketable Securities, Other Income And Accumulated Other Comprehensive Loss Deferred Revenue, Marketable Securities And Accumulated Other Comprehensive Loss, Disclosure 1</t>
  </si>
  <si>
    <t>Deferred Revenue, Marketable Securities, Other Income And Accumulated Other Comprehensive Loss Deferred Revenue, Marketable Securities And Accumulated Other Comprehensive Loss, Disclosure 2</t>
  </si>
  <si>
    <t>Deferred Revenue, Marketable Securities, Other Income And Accumulated Other Comprehensive Loss Deferred Revenue, Marketable Securities And Accumulated Other Comprehensive Loss, Disclosure 3</t>
  </si>
  <si>
    <t>Deferred Revenue, Marketable Securities, Other Income And Accumulated Other Comprehensive Loss Deferred Revenue, Marketable Securities And Accumulated Other Comprehensive Loss, Disclosure 4</t>
  </si>
  <si>
    <t>Deferred Revenue, Marketable Securities, Other Income And Accumulated Other Comprehensive Loss Deferred Revenue, Marketable Securities And Accumulated Other Comprehensive Loss, Disclosure 5</t>
  </si>
  <si>
    <t>Deferred Revenue, Marketable Securities, Other Income And Accumulated Other Comprehensive Loss Deferred Revenue, Marketable Securities And Accumulated Other Comprehensive Loss, Disclosure 6</t>
  </si>
  <si>
    <t>Deferred Revenue, Marketable Securities, Other Income And Accumulated Other Comprehensive Loss Deferred Revenue, Marketable Securities And Accumulated Other Comprehensive Loss, Disclosure 7</t>
  </si>
  <si>
    <t>Deferred Revenue, Marketable Securities, Other Income And Accumulated Other Comprehensive Loss Deferred Revenue, Marketable Securities And Accumulated Other Comprehensive Loss, Disclosure 8</t>
  </si>
  <si>
    <t>Deferred Revenue, Marketable Securities, Other Income And Accumulated Other Comprehensive Loss Deferred Revenue, Marketable Securities And Accumulated Other Comprehensive Loss, Disclosure 9</t>
  </si>
  <si>
    <t>Deferred Revenue, Marketable Securities, Other Income And Accumulated Other Comprehensive Loss Deferred Revenue, Marketable Securities And Accumulated Other Comprehensive Loss, Disclosure 10</t>
  </si>
  <si>
    <t>Deferred Revenue, Marketable Securities, Other Income And Accumulated Other Comprehensive Loss Deferred Revenue, Marketable Securities And Accumulated Other Comprehensive Loss, Disclosure 11</t>
  </si>
  <si>
    <t>Deferred Revenue, Marketable Securities, Other Income And Accumulated Other Comprehensive Loss Deferred Revenue, Marketable Securities And Accumulated Other Comprehensive Loss, Disclosure 12</t>
  </si>
  <si>
    <t>Deferred Revenue, Marketable Securities, Other Income And Accumulated Other Comprehensive Loss Deferred Revenue, Marketable Securities And Accumulated Other Comprehensive Loss, Disclosure 13</t>
  </si>
  <si>
    <t>Deferred Revenue, Marketable Securities, Other Income And Accumulated Other Comprehensive Loss Deferred Revenue, Marketable Securities And Accumulated Other Comprehensive Loss, Disclosure 14</t>
  </si>
  <si>
    <t>Deferred Revenue, Marketable Securities, Other Income And Accumulated Other Comprehensive Loss Deferred Revenue, Marketable Securities And Accumulated Other Comprehensive Loss, Disclosure 15</t>
  </si>
  <si>
    <t>Deferred Revenue, Marketable Securities, Other Income And Accumulated Other Comprehensive Loss Deferred Revenue, Marketable Securities And Accumulated Other Comprehensive Loss, Disclosure 16</t>
  </si>
  <si>
    <t>Deferred Revenue, Marketable Securities, Other Income And Accumulated Other Comprehensive Loss Deferred Revenue, Marketable Securities And Accumulated Other Comprehensive Loss, Disclosure 17</t>
  </si>
  <si>
    <t>Deferred Revenue, Marketable Securities, Other Income And Accumulated Other Comprehensive Loss Deferred Revenue, Marketable Securities And Accumulated Other Comprehensive Loss, Disclosure 18</t>
  </si>
  <si>
    <t>Schedule of Asset Retirement Obligations (Details)</t>
  </si>
  <si>
    <t>Asset Retirement Obligation Schedule Of Asset Retirement Obligations 1</t>
  </si>
  <si>
    <t>Asset Retirement Obligation Schedule Of Asset Retirement Obligations 2</t>
  </si>
  <si>
    <t>Asset Retirement Obligation Schedule Of Asset Retirement Obligations 3</t>
  </si>
  <si>
    <t>Schedule of Share-based Compensation, Stock Options, Activity (Details)</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tock Based Compensation Schedule Of Share-based Compensation, Stock Options, Activity 16</t>
  </si>
  <si>
    <t>Disclosure of Share-based Compensation Arrangements by Share-based Payment Award (Details)</t>
  </si>
  <si>
    <t>Stock Based Compensation Disclosure Of Share-based Compensation Arrangements By Share-based Payment Award 1</t>
  </si>
  <si>
    <t>Stock Based Compensation Disclosure Of Share-based Compensation Arrangements By Share-based Payment Award 2</t>
  </si>
  <si>
    <t>Stock Based Compensation Disclosure Of Share-based Compensation Arrangements By Share-based Payment Award 3</t>
  </si>
  <si>
    <t>Stock Based Compensation Disclosure Of Share-based Compensation Arrangements By Share-based Payment Award 4</t>
  </si>
  <si>
    <t>Stock Based Compensation Disclosure Of Share-based Compensation Arrangements By Share-based Payment Award 5</t>
  </si>
  <si>
    <t>Stock Based Compensation Disclosure Of Share-based Compensation Arrangements By Share-based Payment Award 6</t>
  </si>
  <si>
    <t>Stock Based Compensation Disclosure Of Share-based Compensation Arrangements By Share-based Payment Award 7</t>
  </si>
  <si>
    <t>Stock Based Compensation Disclosure Of Share-based Compensation Arrangements By Share-based Payment Award 8</t>
  </si>
  <si>
    <t>Stock Based Compensation Disclosure Of Share-based Compensation Arrangements By Share-based Payment Award 9</t>
  </si>
  <si>
    <t>Stock Based Compensation Disclosure Of Share-based Compensation Arrangements By Share-based Payment Award 10</t>
  </si>
  <si>
    <t>Stock Based Compensation Disclosure Of Share-based Compensation Arrangements By Share-based Payment Award 11</t>
  </si>
  <si>
    <t>Stock Based Compensation Disclosure Of Share-based Compensation Arrangements By Share-based Payment Award 12</t>
  </si>
  <si>
    <t>Stock Based Compensation Disclosure Of Share-based Compensation Arrangements By Share-based Payment Award 13</t>
  </si>
  <si>
    <t>Stock Based Compensation Disclosure Of Share-based Compensation Arrangements By Share-based Payment Award 14</t>
  </si>
  <si>
    <t>Stock Based Compensation Disclosure Of Share-based Compensation Arrangements By Share-based Payment Award 15</t>
  </si>
  <si>
    <t>Stock Based Compensation Disclosure Of Share-based Compensation Arrangements By Share-based Payment Award 16</t>
  </si>
  <si>
    <t>Stock Based Compensation Disclosure Of Share-based Compensation Arrangements By Share-based Payment Award 17</t>
  </si>
  <si>
    <t>Stock Based Compensation Disclosure Of Share-based Compensation Arrangements By Share-based Payment Award 18</t>
  </si>
  <si>
    <t>Stock Based Compensation Disclosure Of Share-based Compensation Arrangements By Share-based Payment Award 19</t>
  </si>
  <si>
    <t>Stock Based Compensation Disclosure Of Share-based Compensation Arrangements By Share-based Payment Award 20</t>
  </si>
  <si>
    <t>Stock Based Compensation Disclosure Of Share-based Compensation Arrangements By Share-based Payment Award 21</t>
  </si>
  <si>
    <t>Stock Based Compensation Disclosure Of Share-based Compensation Arrangements By Share-based Payment Award 22</t>
  </si>
  <si>
    <t>Stock Based Compensation Disclosure Of Share-based Compensation Arrangements By Share-based Payment Award 23</t>
  </si>
  <si>
    <t>Stock Based Compensation Disclosure Of Share-based Compensation Arrangements By Share-based Payment Award 24</t>
  </si>
  <si>
    <t>Stock Based Compensation Disclosure Of Share-based Compensation Arrangements By Share-based Payment Award 25</t>
  </si>
  <si>
    <t>Stock Based Compensation Disclosure Of Share-based Compensation Arrangements By Share-based Payment Award 26</t>
  </si>
  <si>
    <t>Stock Based Compensation Disclosure Of Share-based Compensation Arrangements By Share-based Payment Award 27</t>
  </si>
  <si>
    <t>Stock Based Compensation Disclosure Of Share-based Compensation Arrangements By Share-based Payment Award 28</t>
  </si>
  <si>
    <t>Stock Based Compensation Disclosure Of Share-based Compensation Arrangements By Share-based Payment Award 29</t>
  </si>
  <si>
    <t>Stock Based Compensation Disclosure Of Share-based Compensation Arrangements By Share-based Payment Award 30</t>
  </si>
  <si>
    <t>Stock Based Compensation Disclosure Of Share-based Compensation Arrangements By Share-based Payment Award 31</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29.50%</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Schedule of Offset Future Taxable Income (Details)</t>
  </si>
  <si>
    <t>Income Taxes Schedule Of Offset Future Taxable Income 1</t>
  </si>
  <si>
    <t>Income Taxes Schedule Of Offset Future Taxable Income 2</t>
  </si>
  <si>
    <t>Income Taxes Schedule Of Offset Future Taxable Income 3</t>
  </si>
  <si>
    <t>Income Taxes Schedule Of Offset Future Taxable Income 4</t>
  </si>
  <si>
    <t>Income Taxes Schedule Of Offset Future Taxable Income 5</t>
  </si>
  <si>
    <t>Income Taxes Schedule Of Offset Future Taxable Income 6</t>
  </si>
  <si>
    <t>Income Taxes Schedule Of Offset Future Taxable Income 7</t>
  </si>
  <si>
    <t>Income Taxes Schedule Of Offset Future Taxable Income 8</t>
  </si>
  <si>
    <t>Income Taxes Schedule Of Offset Future Taxable Income 9</t>
  </si>
  <si>
    <t>Income Taxes Schedule Of Offset Future Taxable Income 10</t>
  </si>
  <si>
    <t>Income Taxes Schedule Of Offset Future Taxable Income 11</t>
  </si>
  <si>
    <t>Schedule of Related Party Transactions (Details) - USD ($)</t>
  </si>
  <si>
    <t>Related Party Transactions Schedule Of Related Party Transactions 1</t>
  </si>
  <si>
    <t>Related Party Transactions Schedule Of Related Party Transactions 2</t>
  </si>
  <si>
    <t>Related Party Transactions Schedule Of Related Party Transactions 3</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CAD &quot;#,##0.00_);_(&quot;CAD &quot;(#,##0.00)" numFmtId="168"/>
    <numFmt formatCode="_(&quot;CAD &quot;#,##0.000_);_(&quot;CAD &quot;(#,##0.000)" numFmtId="169"/>
    <numFmt formatCode="_(&quot;CAD &quot;#,##0_);_(&quot;CAD &quot;(#,##0)" numFmtId="170"/>
    <numFmt formatCode="_(&quot;$ &quot;#,##0.00_);_(&quot;$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3" r="B6" t="s">
        <v>12</v>
      </c>
    </row>
    <row r="7" spans="1:4">
      <c s="3" r="A7" t="s">
        <v>13</v>
      </c>
      <c s="3" r="B7" t="s">
        <v>14</v>
      </c>
    </row>
    <row r="8" spans="1:4">
      <c s="3" r="A8" t="s">
        <v>15</v>
      </c>
      <c s="4" r="B8" t="n">
        <v>1383859</v>
      </c>
    </row>
    <row r="9" spans="1:4">
      <c s="3" r="A9" t="s">
        <v>16</v>
      </c>
      <c s="3" r="B9" t="s">
        <v>17</v>
      </c>
    </row>
    <row r="10" spans="1:4">
      <c s="3" r="A10" t="s">
        <v>18</v>
      </c>
      <c s="3" r="B10" t="s">
        <v>19</v>
      </c>
    </row>
    <row r="11" spans="1:4">
      <c s="3" r="A11" t="s">
        <v>20</v>
      </c>
      <c s="4" r="C11" t="n">
        <v>138304619</v>
      </c>
    </row>
    <row r="12" spans="1:4">
      <c s="3" r="A12" t="s">
        <v>21</v>
      </c>
      <c s="3" r="B12" t="s">
        <v>22</v>
      </c>
    </row>
    <row r="13" spans="1:4">
      <c s="3" r="A13" t="s">
        <v>23</v>
      </c>
      <c s="3" r="B13" t="s">
        <v>24</v>
      </c>
    </row>
    <row r="14" spans="1:4">
      <c s="3" r="A14" t="s">
        <v>25</v>
      </c>
      <c s="3" r="B14" t="s">
        <v>24</v>
      </c>
    </row>
    <row r="15" spans="1:4">
      <c s="3" r="A15" t="s">
        <v>26</v>
      </c>
      <c s="5" r="D15" t="n">
        <v>546971</v>
      </c>
    </row>
    <row r="16" spans="1:4">
      <c s="3" r="A16" t="s">
        <v>27</v>
      </c>
      <c s="4" r="B16" t="n">
        <v>2015</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143</v>
      </c>
      <c s="2" r="B1" t="s">
        <v>1</v>
      </c>
    </row>
    <row r="2" spans="1:2">
      <c s="2" r="B2" t="s">
        <v>2</v>
      </c>
    </row>
    <row r="3" spans="1:2">
      <c s="3" r="A3" t="s">
        <v>144</v>
      </c>
      <c s="3" r="B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37</v>
      </c>
      <c s="2" r="B1" t="s">
        <v>1</v>
      </c>
    </row>
    <row r="2" spans="1:2">
      <c s="2" r="B2" t="s">
        <v>2</v>
      </c>
    </row>
    <row r="3" spans="1:2">
      <c s="3" r="A3" t="s">
        <v>146</v>
      </c>
      <c s="3" r="B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38</v>
      </c>
      <c s="2" r="B1" t="s">
        <v>1</v>
      </c>
    </row>
    <row r="2" spans="1:2">
      <c s="2" r="B2" t="s">
        <v>2</v>
      </c>
    </row>
    <row r="3" spans="1:2">
      <c s="3" r="A3" t="s">
        <v>148</v>
      </c>
      <c s="3" r="B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51</v>
      </c>
      <c s="3" r="B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c s="3" r="B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43</v>
      </c>
      <c s="2" r="B1" t="s">
        <v>1</v>
      </c>
    </row>
    <row r="2" spans="1:2">
      <c s="2" r="B2" t="s">
        <v>2</v>
      </c>
    </row>
    <row r="3" spans="1:2">
      <c s="3" r="A3" t="s">
        <v>156</v>
      </c>
      <c s="3" r="B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c s="3" r="B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46</v>
      </c>
      <c s="2" r="B1" t="s">
        <v>1</v>
      </c>
    </row>
    <row r="2" spans="1:2">
      <c s="2" r="B2" t="s">
        <v>2</v>
      </c>
    </row>
    <row r="3" spans="1:2">
      <c s="3" r="A3" t="s">
        <v>161</v>
      </c>
      <c s="3" r="B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c s="3" r="B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166</v>
      </c>
      <c s="2" r="B1" t="s">
        <v>1</v>
      </c>
    </row>
    <row r="2" spans="1:2">
      <c s="2" r="B2" t="s">
        <v>2</v>
      </c>
    </row>
    <row r="3" spans="1:2">
      <c s="3" r="A3" t="s">
        <v>167</v>
      </c>
      <c s="3" r="B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6" r="A2" t="s">
        <v>32</v>
      </c>
    </row>
    <row r="3" spans="1:3">
      <c s="3" r="A3" t="s">
        <v>33</v>
      </c>
      <c s="5" r="B3" t="n">
        <v>5666</v>
      </c>
      <c s="5" r="C3" t="n">
        <v>162847</v>
      </c>
    </row>
    <row r="4" spans="1:3">
      <c s="3" r="A4" t="s">
        <v>34</v>
      </c>
      <c s="4" r="B4" t="n">
        <v>57128</v>
      </c>
      <c s="4" r="C4" t="n">
        <v>44325</v>
      </c>
    </row>
    <row r="5" spans="1:3">
      <c s="3" r="A5" t="s">
        <v>35</v>
      </c>
      <c s="4" r="B5" t="n">
        <v>14810</v>
      </c>
      <c s="4" r="C5" t="n">
        <v>15109</v>
      </c>
    </row>
    <row r="6" spans="1:3">
      <c s="3" r="A6" t="s">
        <v>36</v>
      </c>
      <c s="4" r="B6" t="n">
        <v>77604</v>
      </c>
      <c s="4" r="C6" t="n">
        <v>222281</v>
      </c>
    </row>
    <row r="7" spans="1:3">
      <c s="3" r="A7" t="s">
        <v>37</v>
      </c>
      <c s="4" r="B7" t="n">
        <v>52000</v>
      </c>
      <c s="4" r="C7" t="n">
        <v>61000</v>
      </c>
    </row>
    <row r="8" spans="1:3">
      <c s="3" r="A8" t="s">
        <v>38</v>
      </c>
      <c s="4" r="B8" t="n">
        <v>21600</v>
      </c>
      <c s="4" r="C8" t="n">
        <v>21600</v>
      </c>
    </row>
    <row r="9" spans="1:3">
      <c s="3" r="A9" t="s">
        <v>39</v>
      </c>
      <c s="4" r="B9" t="n">
        <v>435749</v>
      </c>
      <c s="4" r="C9" t="n">
        <v>517309</v>
      </c>
    </row>
    <row r="10" spans="1:3">
      <c s="3" r="A10" t="s">
        <v>40</v>
      </c>
      <c s="4" r="B10" t="n">
        <v>586953</v>
      </c>
      <c s="4" r="C10" t="n">
        <v>822190</v>
      </c>
    </row>
    <row r="11" spans="1:3">
      <c s="6" r="A11" t="s">
        <v>32</v>
      </c>
    </row>
    <row r="12" spans="1:3">
      <c s="3" r="A12" t="s">
        <v>41</v>
      </c>
      <c s="4" r="B12" t="n">
        <v>8712</v>
      </c>
      <c s="4" r="C12" t="n">
        <v>1056</v>
      </c>
    </row>
    <row r="13" spans="1:3">
      <c s="3" r="A13" t="s">
        <v>42</v>
      </c>
      <c s="4" r="B13" t="n">
        <v>47803</v>
      </c>
      <c s="4" r="C13" t="n">
        <v>63860</v>
      </c>
    </row>
    <row r="14" spans="1:3">
      <c s="3" r="A14" t="s">
        <v>43</v>
      </c>
      <c s="4" r="B14" t="n">
        <v>267868</v>
      </c>
      <c s="4" r="C14" t="n">
        <v>0</v>
      </c>
    </row>
    <row r="15" spans="1:3">
      <c s="3" r="A15" t="s">
        <v>44</v>
      </c>
      <c s="4" r="B15" t="n">
        <v>429639</v>
      </c>
      <c s="4" r="C15" t="n">
        <v>0</v>
      </c>
    </row>
    <row r="16" spans="1:3">
      <c s="3" r="A16" t="s">
        <v>45</v>
      </c>
      <c s="4" r="B16" t="n">
        <v>754022</v>
      </c>
      <c s="4" r="C16" t="n">
        <v>64916</v>
      </c>
    </row>
    <row r="17" spans="1:3">
      <c s="3" r="A17" t="s">
        <v>44</v>
      </c>
      <c s="4" r="B17" t="n">
        <v>0</v>
      </c>
      <c s="4" r="C17" t="n">
        <v>346836</v>
      </c>
    </row>
    <row r="18" spans="1:3">
      <c s="3" r="A18" t="s">
        <v>46</v>
      </c>
      <c s="4" r="B18" t="n">
        <v>21600</v>
      </c>
      <c s="4" r="C18" t="n">
        <v>19636</v>
      </c>
    </row>
    <row r="19" spans="1:3">
      <c s="3" r="A19" t="s">
        <v>47</v>
      </c>
      <c s="4" r="B19" t="n">
        <v>775622</v>
      </c>
      <c s="4" r="C19" t="n">
        <v>431388</v>
      </c>
    </row>
    <row r="20" spans="1:3">
      <c s="3" r="A20" t="s">
        <v>48</v>
      </c>
      <c s="4" r="B20" t="n">
        <v>0</v>
      </c>
      <c s="4" r="C20" t="n">
        <v>0</v>
      </c>
    </row>
    <row r="21" spans="1:3">
      <c s="3" r="A21" t="s">
        <v>49</v>
      </c>
      <c s="4" r="B21" t="n">
        <v>0</v>
      </c>
      <c s="4" r="C21" t="n">
        <v>0</v>
      </c>
    </row>
    <row r="22" spans="1:3">
      <c s="3" r="A22" t="s">
        <v>50</v>
      </c>
      <c s="4" r="B22" t="n">
        <v>0</v>
      </c>
      <c s="4" r="C22" t="n">
        <v>0</v>
      </c>
    </row>
    <row r="23" spans="1:3">
      <c s="3" r="A23" t="s">
        <v>51</v>
      </c>
      <c s="4" r="B23" t="n">
        <v>0</v>
      </c>
      <c s="4" r="C23" t="n">
        <v>0</v>
      </c>
    </row>
    <row r="24" spans="1:3">
      <c s="6" r="A24" t="s">
        <v>52</v>
      </c>
    </row>
    <row r="25" spans="1:3">
      <c s="3" r="A25" t="s">
        <v>53</v>
      </c>
      <c s="4" r="B25" t="n">
        <v>0</v>
      </c>
      <c s="4" r="C25" t="n">
        <v>0</v>
      </c>
    </row>
    <row r="26" spans="1:3">
      <c s="3" r="A26" t="s">
        <v>54</v>
      </c>
      <c s="4" r="B26" t="n">
        <v>13830</v>
      </c>
      <c s="4" r="C26" t="n">
        <v>13830</v>
      </c>
    </row>
    <row r="27" spans="1:3">
      <c s="3" r="A27" t="s">
        <v>55</v>
      </c>
      <c s="4" r="B27" t="n">
        <v>24743631</v>
      </c>
      <c s="4" r="C27" t="n">
        <v>24743631</v>
      </c>
    </row>
    <row r="28" spans="1:3">
      <c s="3" r="A28" t="s">
        <v>56</v>
      </c>
      <c s="4" r="B28" t="n">
        <v>0</v>
      </c>
      <c s="4" r="C28" t="n">
        <v>0</v>
      </c>
    </row>
    <row r="29" spans="1:3">
      <c s="3" r="A29" t="s">
        <v>57</v>
      </c>
      <c s="4" r="B29" t="n">
        <v>-24946130</v>
      </c>
      <c s="4" r="C29" t="n">
        <v>-24366659</v>
      </c>
    </row>
    <row r="30" spans="1:3">
      <c s="3" r="A30" t="s">
        <v>58</v>
      </c>
      <c s="4" r="B30" t="n">
        <v>-188669</v>
      </c>
      <c s="4" r="C30" t="n">
        <v>390802</v>
      </c>
    </row>
    <row r="31" spans="1:3">
      <c s="3" r="A31" t="s">
        <v>59</v>
      </c>
      <c s="5" r="B31" t="n">
        <v>586953</v>
      </c>
      <c s="5" r="C31" t="n">
        <v>822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70</v>
      </c>
      <c s="3" r="B3"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72</v>
      </c>
      <c s="2" r="B1" t="s">
        <v>1</v>
      </c>
    </row>
    <row r="2" spans="1:2">
      <c s="2" r="B2" t="s">
        <v>2</v>
      </c>
    </row>
    <row r="3" spans="1:2">
      <c s="3" r="A3" t="s">
        <v>173</v>
      </c>
      <c s="3" r="B3"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49</v>
      </c>
      <c s="2" r="B1" t="s">
        <v>1</v>
      </c>
    </row>
    <row r="2" spans="1:2">
      <c s="2" r="B2" t="s">
        <v>2</v>
      </c>
    </row>
    <row r="3" spans="1:2">
      <c s="3" r="A3" t="s">
        <v>175</v>
      </c>
      <c s="3" r="B3"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50</v>
      </c>
      <c s="2" r="B1" t="s">
        <v>1</v>
      </c>
    </row>
    <row r="2" spans="1:2">
      <c s="2" r="B2" t="s">
        <v>2</v>
      </c>
    </row>
    <row r="3" spans="1:2">
      <c s="3" r="A3" t="s">
        <v>177</v>
      </c>
      <c s="3" r="B3"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51</v>
      </c>
      <c s="2" r="B1" t="s">
        <v>1</v>
      </c>
    </row>
    <row r="2" spans="1:2">
      <c s="2" r="B2" t="s">
        <v>2</v>
      </c>
    </row>
    <row r="3" spans="1:2">
      <c s="3" r="A3" t="s">
        <v>179</v>
      </c>
      <c s="3" r="B3"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80"/>
  </cols>
  <sheetData>
    <row r="1" spans="1:2">
      <c s="1" r="A1" t="s">
        <v>181</v>
      </c>
      <c s="2" r="B1" t="s">
        <v>1</v>
      </c>
    </row>
    <row r="2" spans="1:2">
      <c s="2" r="B2" t="s">
        <v>2</v>
      </c>
    </row>
    <row r="3" spans="1:2">
      <c s="3" r="A3" t="s">
        <v>182</v>
      </c>
      <c s="3" r="B3" t="s">
        <v>183</v>
      </c>
    </row>
    <row r="4" spans="1:2">
      <c s="3" r="A4" t="s">
        <v>184</v>
      </c>
      <c s="3" r="B4" t="s">
        <v>185</v>
      </c>
    </row>
    <row r="5" spans="1:2">
      <c s="3" r="A5" t="s">
        <v>186</v>
      </c>
      <c s="3" r="B5" t="s">
        <v>187</v>
      </c>
    </row>
    <row r="6" spans="1:2">
      <c s="3" r="A6" t="s">
        <v>188</v>
      </c>
      <c s="3" r="B6" t="s">
        <v>189</v>
      </c>
    </row>
    <row r="7" spans="1:2">
      <c s="3" r="A7" t="s">
        <v>190</v>
      </c>
      <c s="3" r="B7" t="s">
        <v>191</v>
      </c>
    </row>
    <row r="8" spans="1:2">
      <c s="3" r="A8" t="s">
        <v>192</v>
      </c>
      <c s="3" r="B8" t="s">
        <v>193</v>
      </c>
    </row>
    <row r="9" spans="1:2">
      <c s="3" r="A9" t="s">
        <v>194</v>
      </c>
      <c s="3" r="B9" t="s">
        <v>195</v>
      </c>
    </row>
    <row r="10" spans="1:2">
      <c s="3" r="A10" t="s">
        <v>196</v>
      </c>
      <c s="3" r="B10" t="s">
        <v>197</v>
      </c>
    </row>
    <row r="11" spans="1:2">
      <c s="3" r="A11" t="s">
        <v>198</v>
      </c>
      <c s="3" r="B11" t="s">
        <v>199</v>
      </c>
    </row>
    <row r="12" spans="1:2">
      <c s="3" r="A12" t="s">
        <v>200</v>
      </c>
      <c s="3" r="B12" t="s">
        <v>201</v>
      </c>
    </row>
    <row r="13" spans="1:2">
      <c s="3" r="A13" t="s">
        <v>202</v>
      </c>
      <c s="3" r="B13" t="s">
        <v>203</v>
      </c>
    </row>
    <row r="14" spans="1:2">
      <c s="3" r="A14" t="s">
        <v>204</v>
      </c>
      <c s="3" r="B14" t="s">
        <v>205</v>
      </c>
    </row>
    <row r="15" spans="1:2">
      <c s="3" r="A15" t="s">
        <v>206</v>
      </c>
      <c s="3" r="B15" t="s">
        <v>207</v>
      </c>
    </row>
    <row r="16" spans="1:2">
      <c s="3" r="A16" t="s">
        <v>208</v>
      </c>
      <c s="3" r="B16" t="s">
        <v>209</v>
      </c>
    </row>
    <row r="17" spans="1:2">
      <c s="3" r="A17" t="s">
        <v>210</v>
      </c>
      <c s="3" r="B17" t="s">
        <v>211</v>
      </c>
    </row>
    <row r="18" spans="1:2">
      <c s="3" r="A18" t="s">
        <v>212</v>
      </c>
      <c s="3" r="B18"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s="1" r="A1" t="s">
        <v>214</v>
      </c>
      <c s="2" r="B1" t="s">
        <v>1</v>
      </c>
    </row>
    <row r="2" spans="1:3">
      <c s="2" r="B2" t="s">
        <v>2</v>
      </c>
      <c s="2" r="C2" t="s">
        <v>31</v>
      </c>
    </row>
    <row r="3" spans="1:3">
      <c s="3" r="A3" t="s">
        <v>215</v>
      </c>
      <c s="3" r="B3" t="s">
        <v>216</v>
      </c>
      <c s="3" r="C3" t="s">
        <v>2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219</v>
      </c>
      <c s="3" r="B3" t="s">
        <v>220</v>
      </c>
    </row>
    <row r="4" spans="1:2">
      <c s="3" r="A4" t="s">
        <v>221</v>
      </c>
      <c s="3"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223</v>
      </c>
      <c s="2" r="B1" t="s">
        <v>1</v>
      </c>
    </row>
    <row r="2" spans="1:2">
      <c s="2" r="B2" t="s">
        <v>2</v>
      </c>
    </row>
    <row r="3" spans="1:2">
      <c s="3" r="A3" t="s">
        <v>224</v>
      </c>
      <c s="3" r="B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s="1" r="A1" t="s">
        <v>226</v>
      </c>
      <c s="2" r="B1" t="s">
        <v>1</v>
      </c>
    </row>
    <row r="2" spans="1:2">
      <c s="2" r="B2" t="s">
        <v>2</v>
      </c>
    </row>
    <row r="3" spans="1:2">
      <c s="3" r="A3" t="s">
        <v>227</v>
      </c>
      <c s="3" r="B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0</v>
      </c>
      <c s="2" r="B1" t="s">
        <v>2</v>
      </c>
      <c s="2" r="C1" t="s">
        <v>31</v>
      </c>
    </row>
    <row r="2" spans="1:3">
      <c s="3" r="A2" t="s">
        <v>61</v>
      </c>
      <c s="7" r="B2" t="n">
        <v>0.0001</v>
      </c>
      <c s="7" r="C2" t="n">
        <v>0.0001</v>
      </c>
    </row>
    <row r="3" spans="1:3">
      <c s="3" r="A3" t="s">
        <v>62</v>
      </c>
      <c s="4" r="B3" t="n">
        <v>50000000</v>
      </c>
      <c s="4" r="C3" t="n">
        <v>50000000</v>
      </c>
    </row>
    <row r="4" spans="1:3">
      <c s="3" r="A4" t="s">
        <v>63</v>
      </c>
      <c s="4" r="B4" t="n">
        <v>0</v>
      </c>
      <c s="4" r="C4" t="n">
        <v>0</v>
      </c>
    </row>
    <row r="5" spans="1:3">
      <c s="3" r="A5" t="s">
        <v>64</v>
      </c>
      <c s="4" r="B5" t="n">
        <v>0</v>
      </c>
      <c s="4" r="C5" t="n">
        <v>0</v>
      </c>
    </row>
    <row r="6" spans="1:3">
      <c s="3" r="A6" t="s">
        <v>65</v>
      </c>
      <c s="7" r="B6" t="n">
        <v>0.0001</v>
      </c>
      <c s="7" r="C6" t="n">
        <v>0.0001</v>
      </c>
    </row>
    <row r="7" spans="1:3">
      <c s="3" r="A7" t="s">
        <v>66</v>
      </c>
      <c s="4" r="B7" t="n">
        <v>500000000</v>
      </c>
      <c s="4" r="C7" t="n">
        <v>500000000</v>
      </c>
    </row>
    <row r="8" spans="1:3">
      <c s="3" r="A8" t="s">
        <v>67</v>
      </c>
      <c s="4" r="B8" t="n">
        <v>138304619</v>
      </c>
      <c s="4" r="C8" t="n">
        <v>138304619</v>
      </c>
    </row>
    <row r="9" spans="1:3">
      <c s="3" r="A9" t="s">
        <v>68</v>
      </c>
      <c s="4" r="B9" t="n">
        <v>138304619</v>
      </c>
      <c s="4" r="C9" t="n">
        <v>138304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c s="3" r="B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s="1" r="A1" t="s">
        <v>232</v>
      </c>
      <c s="2" r="B1" t="s">
        <v>1</v>
      </c>
    </row>
    <row r="2" spans="1:2">
      <c s="2" r="B2" t="s">
        <v>2</v>
      </c>
    </row>
    <row r="3" spans="1:2">
      <c s="3" r="A3" t="s">
        <v>233</v>
      </c>
      <c s="3" r="B3"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c s="3" r="B3" t="s">
        <v>237</v>
      </c>
    </row>
    <row r="4" spans="1:2">
      <c s="3" r="A4" t="s">
        <v>238</v>
      </c>
      <c s="3"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40</v>
      </c>
      <c s="2" r="B1" t="s">
        <v>1</v>
      </c>
    </row>
    <row r="2" spans="1:2">
      <c s="2" r="B2" t="s">
        <v>2</v>
      </c>
    </row>
    <row r="3" spans="1:2">
      <c s="3" r="A3" t="s">
        <v>241</v>
      </c>
      <c s="3" r="B3" t="s">
        <v>242</v>
      </c>
    </row>
    <row r="4" spans="1:2">
      <c s="3" r="A4" t="s">
        <v>243</v>
      </c>
      <c s="3" r="B4" t="s">
        <v>244</v>
      </c>
    </row>
    <row r="5" spans="1:2">
      <c s="3" r="A5" t="s">
        <v>245</v>
      </c>
      <c s="3" r="B5"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54"/>
    <col customWidth="1" max="3" min="3" width="80"/>
  </cols>
  <sheetData>
    <row r="1" spans="1:3">
      <c s="1" r="A1" t="s">
        <v>247</v>
      </c>
      <c s="2" r="B1" t="s">
        <v>1</v>
      </c>
    </row>
    <row r="2" spans="1:3">
      <c s="2" r="B2" t="s">
        <v>2</v>
      </c>
      <c s="2" r="C2" t="s">
        <v>31</v>
      </c>
    </row>
    <row r="3" spans="1:3">
      <c s="3" r="A3" t="s">
        <v>248</v>
      </c>
      <c s="3" r="B3" t="s">
        <v>249</v>
      </c>
      <c s="3" r="C3" t="s">
        <v>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16"/>
  </cols>
  <sheetData>
    <row r="1" spans="1:2">
      <c s="1" r="A1" t="s">
        <v>251</v>
      </c>
      <c s="2" r="B1" t="s">
        <v>1</v>
      </c>
    </row>
    <row r="2" spans="1:2">
      <c s="2" r="B2" t="s">
        <v>252</v>
      </c>
    </row>
    <row r="3" spans="1:2">
      <c s="3" r="A3" t="s">
        <v>253</v>
      </c>
      <c s="4" r="B3" t="n">
        <v>2</v>
      </c>
    </row>
    <row r="4" spans="1:2">
      <c s="3" r="A4" t="s">
        <v>254</v>
      </c>
      <c s="4" r="B4" t="n">
        <v>68</v>
      </c>
    </row>
    <row r="5" spans="1:2">
      <c s="3" r="A5" t="s">
        <v>255</v>
      </c>
      <c s="4" r="B5" t="n">
        <v>1405</v>
      </c>
    </row>
    <row r="6" spans="1:2">
      <c s="3" r="A6" t="s">
        <v>256</v>
      </c>
      <c s="3" r="B6" t="s">
        <v>257</v>
      </c>
    </row>
    <row r="7" spans="1:2">
      <c s="3" r="A7" t="s">
        <v>258</v>
      </c>
      <c s="4" r="B7" t="n">
        <v>680</v>
      </c>
    </row>
    <row r="8" spans="1:2">
      <c s="3" r="A8" t="s">
        <v>259</v>
      </c>
      <c s="3" r="B8" t="s">
        <v>260</v>
      </c>
    </row>
    <row r="9" spans="1:2">
      <c s="3" r="A9" t="s">
        <v>261</v>
      </c>
      <c s="4" r="B9" t="n">
        <v>160</v>
      </c>
    </row>
    <row r="10" spans="1:2">
      <c s="3" r="A10" t="s">
        <v>262</v>
      </c>
      <c s="4" r="B10" t="n">
        <v>273</v>
      </c>
    </row>
    <row r="11" spans="1:2">
      <c s="3" r="A11" t="s">
        <v>263</v>
      </c>
      <c s="4" r="B11" t="n">
        <v>5599</v>
      </c>
    </row>
    <row r="12" spans="1:2">
      <c s="3" r="A12" t="s">
        <v>264</v>
      </c>
      <c s="4" r="B12" t="n">
        <v>17</v>
      </c>
    </row>
    <row r="13" spans="1:2">
      <c s="3" r="A13" t="s">
        <v>265</v>
      </c>
      <c s="4" r="B13" t="n">
        <v>3</v>
      </c>
    </row>
    <row r="14" spans="1:2">
      <c s="3" r="A14" t="s">
        <v>266</v>
      </c>
      <c s="4" r="B14" t="n">
        <v>365</v>
      </c>
    </row>
    <row r="15" spans="1:2">
      <c s="3" r="A15" t="s">
        <v>267</v>
      </c>
      <c s="4" r="B15" t="n">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21"/>
  </cols>
  <sheetData>
    <row r="1" spans="1:2">
      <c s="1" r="A1" t="s">
        <v>268</v>
      </c>
      <c s="2" r="B1" t="s">
        <v>1</v>
      </c>
    </row>
    <row r="2" spans="1:2">
      <c s="2" r="B2" t="s">
        <v>269</v>
      </c>
    </row>
    <row r="3" spans="1:2">
      <c s="3" r="A3" t="s">
        <v>270</v>
      </c>
      <c s="5" r="B3" t="n">
        <v>24946130</v>
      </c>
    </row>
    <row r="4" spans="1:2">
      <c s="3" r="A4" t="s">
        <v>271</v>
      </c>
      <c s="4" r="B4" t="n">
        <v>12718365</v>
      </c>
    </row>
    <row r="5" spans="1:2">
      <c s="3" r="A5" t="s">
        <v>272</v>
      </c>
      <c s="4" r="B5" t="n">
        <v>2215399</v>
      </c>
    </row>
    <row r="6" spans="1:2">
      <c s="3" r="A6" t="s">
        <v>273</v>
      </c>
      <c s="4" r="B6" t="n">
        <v>465343</v>
      </c>
    </row>
    <row r="7" spans="1:2">
      <c s="3" r="A7" t="s">
        <v>274</v>
      </c>
      <c s="4" r="B7" t="n">
        <v>140000</v>
      </c>
    </row>
    <row r="8" spans="1:2">
      <c s="3" r="A8" t="s">
        <v>275</v>
      </c>
      <c s="4" r="B8" t="n">
        <v>150000</v>
      </c>
    </row>
    <row r="9" spans="1:2">
      <c s="3" r="A9" t="s">
        <v>276</v>
      </c>
      <c s="4" r="B9" t="n">
        <v>261000</v>
      </c>
    </row>
    <row r="10" spans="1:2">
      <c s="3" r="A10" t="s">
        <v>277</v>
      </c>
      <c s="5" r="B10" t="n">
        <v>163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6"/>
  </cols>
  <sheetData>
    <row r="1" spans="1:2">
      <c s="1" r="A1" t="s">
        <v>278</v>
      </c>
      <c s="2" r="B1" t="s">
        <v>1</v>
      </c>
    </row>
    <row r="2" spans="1:2">
      <c s="2" r="B2" t="s">
        <v>279</v>
      </c>
    </row>
    <row r="3" spans="1:2">
      <c s="3" r="A3" t="s">
        <v>280</v>
      </c>
      <c s="4" r="B3" t="n">
        <v>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s="1" r="A1" t="s">
        <v>281</v>
      </c>
      <c s="2" r="B1" t="s">
        <v>1</v>
      </c>
    </row>
    <row r="2" spans="1:2">
      <c s="2" r="B2" t="s">
        <v>269</v>
      </c>
    </row>
    <row r="3" spans="1:2">
      <c s="3" r="A3" t="s">
        <v>282</v>
      </c>
      <c s="5" r="B3" t="n">
        <v>240805</v>
      </c>
    </row>
    <row r="4" spans="1:2">
      <c s="3" r="A4" t="s">
        <v>283</v>
      </c>
      <c s="4" r="B4" t="n">
        <v>219205</v>
      </c>
    </row>
    <row r="5" spans="1:2">
      <c s="3" r="A5" t="s">
        <v>284</v>
      </c>
      <c s="5" r="B5" t="n">
        <v>21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285</v>
      </c>
      <c s="2" r="B1" t="s">
        <v>1</v>
      </c>
    </row>
    <row r="2" spans="1:2">
      <c s="2" r="B2" t="s">
        <v>269</v>
      </c>
    </row>
    <row r="3" spans="1:2">
      <c s="3" r="A3" t="s">
        <v>286</v>
      </c>
      <c s="5" r="B3" t="n">
        <v>74421</v>
      </c>
    </row>
    <row r="4" spans="1:2">
      <c s="3" r="A4" t="s">
        <v>287</v>
      </c>
      <c s="5" r="B4" t="n">
        <v>901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v>
      </c>
      <c s="2" r="B1" t="s">
        <v>1</v>
      </c>
    </row>
    <row r="2" spans="1:3">
      <c s="2" r="B2" t="s">
        <v>2</v>
      </c>
      <c s="2" r="C2" t="s">
        <v>31</v>
      </c>
    </row>
    <row r="3" spans="1:3">
      <c s="6" r="A3" t="s">
        <v>70</v>
      </c>
    </row>
    <row r="4" spans="1:3">
      <c s="3" r="A4" t="s">
        <v>71</v>
      </c>
      <c s="5" r="B4" t="n">
        <v>415720</v>
      </c>
      <c s="5" r="C4" t="n">
        <v>531972</v>
      </c>
    </row>
    <row r="5" spans="1:3">
      <c s="3" r="A5" t="s">
        <v>72</v>
      </c>
      <c s="4" r="B5" t="n">
        <v>82495</v>
      </c>
      <c s="4" r="C5" t="n">
        <v>326373</v>
      </c>
    </row>
    <row r="6" spans="1:3">
      <c s="3" r="A6" t="s">
        <v>73</v>
      </c>
      <c s="4" r="B6" t="n">
        <v>74421</v>
      </c>
      <c s="4" r="C6" t="n">
        <v>90132</v>
      </c>
    </row>
    <row r="7" spans="1:3">
      <c s="3" r="A7" t="s">
        <v>74</v>
      </c>
      <c s="4" r="B7" t="n">
        <v>572636</v>
      </c>
      <c s="4" r="C7" t="n">
        <v>948477</v>
      </c>
    </row>
    <row r="8" spans="1:3">
      <c s="3" r="A8" t="s">
        <v>75</v>
      </c>
      <c s="4" r="B8" t="n">
        <v>-572636</v>
      </c>
      <c s="4" r="C8" t="n">
        <v>-948477</v>
      </c>
    </row>
    <row r="9" spans="1:3">
      <c s="3" r="A9" t="s">
        <v>76</v>
      </c>
      <c s="4" r="B9" t="n">
        <v>33</v>
      </c>
      <c s="4" r="C9" t="n">
        <v>94</v>
      </c>
    </row>
    <row r="10" spans="1:3">
      <c s="3" r="A10" t="s">
        <v>77</v>
      </c>
      <c s="4" r="B10" t="n">
        <v>0</v>
      </c>
      <c s="4" r="C10" t="n">
        <v>-122511</v>
      </c>
    </row>
    <row r="11" spans="1:3">
      <c s="3" r="A11" t="s">
        <v>78</v>
      </c>
      <c s="4" r="B11" t="n">
        <v>0</v>
      </c>
      <c s="4" r="C11" t="n">
        <v>42500</v>
      </c>
    </row>
    <row r="12" spans="1:3">
      <c s="3" r="A12" t="s">
        <v>79</v>
      </c>
      <c s="4" r="B12" t="n">
        <v>-6868</v>
      </c>
      <c s="4" r="C12" t="n">
        <v>-2850</v>
      </c>
    </row>
    <row r="13" spans="1:3">
      <c s="3" r="A13" t="s">
        <v>80</v>
      </c>
      <c s="4" r="B13" t="n">
        <v>-579471</v>
      </c>
      <c s="4" r="C13" t="n">
        <v>-1031244</v>
      </c>
    </row>
    <row r="14" spans="1:3">
      <c s="3" r="A14" t="s">
        <v>81</v>
      </c>
      <c s="4" r="B14" t="n">
        <v>0</v>
      </c>
      <c s="4" r="C14" t="n">
        <v>0</v>
      </c>
    </row>
    <row r="15" spans="1:3">
      <c s="3" r="A15" t="s">
        <v>82</v>
      </c>
      <c s="5" r="B15" t="n">
        <v>-579471</v>
      </c>
      <c s="5" r="C15" t="n">
        <v>-1031244</v>
      </c>
    </row>
    <row r="16" spans="1:3">
      <c s="3" r="A16" t="s">
        <v>83</v>
      </c>
      <c s="8" r="B16" t="n">
        <v>-0.004</v>
      </c>
      <c s="8" r="C16" t="n">
        <v>-0.008</v>
      </c>
    </row>
    <row r="17" spans="1:3">
      <c s="3" r="A17" t="s">
        <v>84</v>
      </c>
      <c s="4" r="B17" t="n">
        <v>138304619</v>
      </c>
      <c s="4" r="C17" t="n">
        <v>1313707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1"/>
    <col customWidth="1" max="3" min="3" width="13"/>
  </cols>
  <sheetData>
    <row r="1" spans="1:3">
      <c s="1" r="A1" t="s">
        <v>288</v>
      </c>
      <c s="2" r="B1" t="s">
        <v>289</v>
      </c>
      <c s="2" r="C1" t="s">
        <v>290</v>
      </c>
    </row>
    <row r="2" spans="1:3">
      <c s="3" r="A2" t="s">
        <v>291</v>
      </c>
      <c s="5" r="B2" t="n">
        <v>70000</v>
      </c>
    </row>
    <row r="3" spans="1:3">
      <c s="3" r="A3" t="s">
        <v>292</v>
      </c>
      <c s="3" r="B3" t="s">
        <v>293</v>
      </c>
    </row>
    <row r="4" spans="1:3">
      <c s="3" r="A4" t="s">
        <v>294</v>
      </c>
      <c s="3" r="B4" t="s">
        <v>293</v>
      </c>
    </row>
    <row r="5" spans="1:3">
      <c s="3" r="A5" t="s">
        <v>295</v>
      </c>
      <c s="3" r="B5" t="s">
        <v>296</v>
      </c>
    </row>
    <row r="6" spans="1:3">
      <c s="3" r="A6" t="s">
        <v>297</v>
      </c>
      <c s="5" r="B6" t="n">
        <v>2784</v>
      </c>
    </row>
    <row r="7" spans="1:3">
      <c s="3" r="A7" t="s">
        <v>298</v>
      </c>
      <c s="5" r="B7" t="n">
        <v>100000</v>
      </c>
    </row>
    <row r="8" spans="1:3">
      <c s="3" r="A8" t="s">
        <v>299</v>
      </c>
      <c s="3" r="B8" t="s">
        <v>293</v>
      </c>
    </row>
    <row r="9" spans="1:3">
      <c s="3" r="A9" t="s">
        <v>300</v>
      </c>
      <c s="3" r="B9" t="s">
        <v>293</v>
      </c>
    </row>
    <row r="10" spans="1:3">
      <c s="3" r="A10" t="s">
        <v>301</v>
      </c>
      <c s="3" r="B10" t="s">
        <v>296</v>
      </c>
    </row>
    <row r="11" spans="1:3">
      <c s="3" r="A11" t="s">
        <v>302</v>
      </c>
      <c s="5" r="B11" t="n">
        <v>3473</v>
      </c>
    </row>
    <row r="12" spans="1:3">
      <c s="3" r="A12" t="s">
        <v>303</v>
      </c>
      <c s="3" r="B12" t="s">
        <v>293</v>
      </c>
    </row>
    <row r="13" spans="1:3">
      <c s="3" r="A13" t="s">
        <v>304</v>
      </c>
      <c s="3" r="B13" t="s">
        <v>296</v>
      </c>
    </row>
    <row r="14" spans="1:3">
      <c s="3" r="A14" t="s">
        <v>305</v>
      </c>
      <c s="5" r="B14" t="n">
        <v>150000</v>
      </c>
    </row>
    <row r="15" spans="1:3">
      <c s="3" r="A15" t="s">
        <v>306</v>
      </c>
      <c s="3" r="B15" t="s">
        <v>293</v>
      </c>
    </row>
    <row r="16" spans="1:3">
      <c s="3" r="A16" t="s">
        <v>307</v>
      </c>
      <c s="3" r="B16" t="s">
        <v>293</v>
      </c>
    </row>
    <row r="17" spans="1:3">
      <c s="3" r="A17" t="s">
        <v>308</v>
      </c>
      <c s="5" r="B17" t="n">
        <v>2850</v>
      </c>
    </row>
    <row r="18" spans="1:3">
      <c s="3" r="A18" t="s">
        <v>309</v>
      </c>
      <c s="4" r="B18" t="n">
        <v>140000</v>
      </c>
    </row>
    <row r="19" spans="1:3">
      <c s="3" r="A19" t="s">
        <v>310</v>
      </c>
      <c s="4" r="B19" t="n">
        <v>293000</v>
      </c>
    </row>
    <row r="20" spans="1:3">
      <c s="3" r="A20" t="s">
        <v>311</v>
      </c>
      <c s="5" r="B20" t="n">
        <v>3000</v>
      </c>
    </row>
    <row r="21" spans="1:3">
      <c s="3" r="A21" t="s">
        <v>312</v>
      </c>
      <c s="4" r="B21" t="n">
        <v>6035800</v>
      </c>
    </row>
    <row r="22" spans="1:3">
      <c s="3" r="A22" t="s">
        <v>313</v>
      </c>
      <c s="9" r="C22" t="n">
        <v>0.05</v>
      </c>
    </row>
    <row r="23" spans="1:3">
      <c s="3" r="A23" t="s">
        <v>314</v>
      </c>
      <c s="5" r="B23" t="n">
        <v>9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9"/>
  </cols>
  <sheetData>
    <row r="1" spans="1:2">
      <c s="1" r="A1" t="s">
        <v>315</v>
      </c>
      <c s="2" r="B1" t="s">
        <v>1</v>
      </c>
    </row>
    <row r="2" spans="1:2">
      <c s="2" r="B2" t="s">
        <v>316</v>
      </c>
    </row>
    <row r="3" spans="1:2">
      <c s="3" r="A3" t="s">
        <v>317</v>
      </c>
      <c s="3" r="B3" t="s">
        <v>318</v>
      </c>
    </row>
    <row r="4" spans="1:2">
      <c s="3" r="A4" t="s">
        <v>319</v>
      </c>
      <c s="5" r="B4" t="n">
        <v>350000</v>
      </c>
    </row>
    <row r="5" spans="1:2">
      <c s="3" r="A5" t="s">
        <v>320</v>
      </c>
      <c s="4" r="B5" t="n">
        <v>1925000</v>
      </c>
    </row>
    <row r="6" spans="1:2">
      <c s="3" r="A6" t="s">
        <v>321</v>
      </c>
      <c s="4" r="B6" t="n">
        <v>18</v>
      </c>
    </row>
    <row r="7" spans="1:2">
      <c s="3" r="A7" t="s">
        <v>322</v>
      </c>
      <c s="4" r="B7" t="n">
        <v>6</v>
      </c>
    </row>
    <row r="8" spans="1:2">
      <c s="3" r="A8" t="s">
        <v>323</v>
      </c>
      <c s="5" r="B8" t="n">
        <v>429639</v>
      </c>
    </row>
    <row r="9" spans="1:2">
      <c s="3" r="A9" t="s">
        <v>324</v>
      </c>
      <c s="4" r="B9" t="n">
        <v>1575000</v>
      </c>
    </row>
    <row r="10" spans="1:2">
      <c s="3" r="A10" t="s">
        <v>325</v>
      </c>
      <c s="5" r="B10" t="n">
        <v>179639</v>
      </c>
    </row>
    <row r="11" spans="1:2">
      <c s="3" r="A11" t="s">
        <v>326</v>
      </c>
      <c s="4" r="B11" t="n">
        <v>250000</v>
      </c>
    </row>
    <row r="12" spans="1:2">
      <c s="3" r="A12" t="s">
        <v>327</v>
      </c>
      <c s="4" r="B12" t="n">
        <v>122511</v>
      </c>
    </row>
    <row r="13" spans="1:2">
      <c s="3" r="A13" t="s">
        <v>328</v>
      </c>
      <c s="4" r="B13" t="n">
        <v>17468</v>
      </c>
    </row>
    <row r="14" spans="1:2">
      <c s="3" r="A14" t="s">
        <v>329</v>
      </c>
      <c s="5" r="B14" t="n">
        <v>425000</v>
      </c>
    </row>
    <row r="15" spans="1:2">
      <c s="3" r="A15" t="s">
        <v>330</v>
      </c>
      <c s="3" r="B15" t="s">
        <v>331</v>
      </c>
    </row>
    <row r="16" spans="1:2">
      <c s="3" r="A16" t="s">
        <v>332</v>
      </c>
      <c s="3" r="B16" t="s">
        <v>296</v>
      </c>
    </row>
    <row r="17" spans="1:2">
      <c s="3" r="A17" t="s">
        <v>333</v>
      </c>
      <c s="5" r="B17" t="n">
        <v>42500</v>
      </c>
    </row>
    <row r="18" spans="1:2">
      <c s="3" r="A18" t="s">
        <v>334</v>
      </c>
      <c s="5" r="B18" t="n">
        <v>4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s="1" r="A1" t="s">
        <v>335</v>
      </c>
      <c s="2" r="B1" t="s">
        <v>1</v>
      </c>
    </row>
    <row r="2" spans="1:2">
      <c s="2" r="B2" t="s">
        <v>269</v>
      </c>
    </row>
    <row r="3" spans="1:2">
      <c s="3" r="A3" t="s">
        <v>336</v>
      </c>
      <c s="3" r="B3" t="s">
        <v>296</v>
      </c>
    </row>
    <row r="4" spans="1:2">
      <c s="3" r="A4" t="s">
        <v>337</v>
      </c>
      <c s="5" r="B4" t="n">
        <v>19636</v>
      </c>
    </row>
    <row r="5" spans="1:2">
      <c s="3" r="A5" t="s">
        <v>338</v>
      </c>
      <c s="5" r="B5" t="n">
        <v>95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0"/>
    <col customWidth="1" max="3" min="3" width="18"/>
  </cols>
  <sheetData>
    <row r="1" spans="1:3">
      <c s="1" r="A1" t="s">
        <v>339</v>
      </c>
      <c s="2" r="B1" t="s">
        <v>340</v>
      </c>
      <c s="2" r="C1" t="s">
        <v>341</v>
      </c>
    </row>
    <row r="2" spans="1:3">
      <c s="3" r="A2" t="s">
        <v>342</v>
      </c>
      <c s="4" r="B2" t="n">
        <v>33333333</v>
      </c>
      <c s="4" r="C2" t="n">
        <v>33333333</v>
      </c>
    </row>
    <row r="3" spans="1:3">
      <c s="3" r="A3" t="s">
        <v>343</v>
      </c>
      <c s="8" r="B3" t="n">
        <v>0.014</v>
      </c>
    </row>
    <row r="4" spans="1:3">
      <c s="3" r="A4" t="s">
        <v>344</v>
      </c>
      <c s="10" r="C4" t="n">
        <v>0.015</v>
      </c>
    </row>
    <row r="5" spans="1:3">
      <c s="3" r="A5" t="s">
        <v>345</v>
      </c>
      <c s="5" r="B5" t="n">
        <v>474203</v>
      </c>
    </row>
    <row r="6" spans="1:3">
      <c s="3" r="A6" t="s">
        <v>346</v>
      </c>
      <c s="11" r="C6" t="n">
        <v>500000</v>
      </c>
    </row>
    <row r="7" spans="1:3">
      <c s="3" r="A7" t="s">
        <v>347</v>
      </c>
      <c s="4" r="B7" t="n">
        <v>6035800</v>
      </c>
      <c s="4" r="C7" t="n">
        <v>6035800</v>
      </c>
    </row>
    <row r="8" spans="1:3">
      <c s="3" r="A8" t="s">
        <v>348</v>
      </c>
      <c s="5" r="B8" t="n">
        <v>293000</v>
      </c>
    </row>
    <row r="9" spans="1:3">
      <c s="3" r="A9" t="s">
        <v>349</v>
      </c>
      <c s="4" r="B9" t="n">
        <v>6035800</v>
      </c>
      <c s="4" r="C9" t="n">
        <v>6035800</v>
      </c>
    </row>
    <row r="10" spans="1:3">
      <c s="3" r="A10" t="s">
        <v>350</v>
      </c>
      <c s="7" r="B10" t="n">
        <v>0.0485</v>
      </c>
    </row>
    <row r="11" spans="1:3">
      <c s="3" r="A11" t="s">
        <v>351</v>
      </c>
      <c s="9" r="C11" t="n">
        <v>0.05</v>
      </c>
    </row>
    <row r="12" spans="1:3">
      <c s="3" r="A12" t="s">
        <v>352</v>
      </c>
      <c s="8" r="B12" t="n">
        <v>0.035</v>
      </c>
    </row>
    <row r="13" spans="1:3">
      <c s="3" r="A13" t="s">
        <v>353</v>
      </c>
      <c s="5" r="B13" t="n">
        <v>211253</v>
      </c>
    </row>
    <row r="14" spans="1:3">
      <c s="3" r="A14" t="s">
        <v>354</v>
      </c>
      <c s="5" r="B14" t="n">
        <v>81747</v>
      </c>
    </row>
    <row r="15" spans="1:3">
      <c s="3" r="A15" t="s">
        <v>355</v>
      </c>
      <c s="4" r="B15" t="n">
        <v>26000000</v>
      </c>
      <c s="4" r="C15" t="n">
        <v>26000000</v>
      </c>
    </row>
    <row r="16" spans="1:3">
      <c s="3" r="A16" t="s">
        <v>356</v>
      </c>
      <c s="8" r="B16" t="n">
        <v>0.096</v>
      </c>
    </row>
    <row r="17" spans="1:3">
      <c s="3" r="A17" t="s">
        <v>357</v>
      </c>
      <c s="9" r="C17" t="n">
        <v>0.1</v>
      </c>
    </row>
    <row r="18" spans="1:3">
      <c s="3" r="A18" t="s">
        <v>358</v>
      </c>
      <c s="4" r="B18" t="n">
        <v>2507180</v>
      </c>
    </row>
    <row r="19" spans="1:3">
      <c s="3" r="A19" t="s">
        <v>359</v>
      </c>
      <c s="11" r="C19" t="n">
        <v>2600000</v>
      </c>
    </row>
    <row r="20" spans="1:3">
      <c s="3" r="A20" t="s">
        <v>360</v>
      </c>
      <c s="5" r="B20" t="n">
        <v>14644</v>
      </c>
    </row>
    <row r="21" spans="1:3">
      <c s="3" r="A21" t="s">
        <v>361</v>
      </c>
      <c s="4" r="B21" t="n">
        <v>209850</v>
      </c>
      <c s="4" r="C21" t="n">
        <v>209850</v>
      </c>
    </row>
    <row r="22" spans="1:3">
      <c s="3" r="A22" t="s">
        <v>362</v>
      </c>
      <c s="8" r="B22" t="n">
        <v>0.096</v>
      </c>
    </row>
    <row r="23" spans="1:3">
      <c s="3" r="A23" t="s">
        <v>363</v>
      </c>
      <c s="9" r="C23" t="n">
        <v>0.1</v>
      </c>
    </row>
    <row r="24" spans="1:3">
      <c s="3" r="A24" t="s">
        <v>364</v>
      </c>
      <c s="4" r="B24" t="n">
        <v>24</v>
      </c>
      <c s="4" r="C24" t="n">
        <v>24</v>
      </c>
    </row>
    <row r="25" spans="1:3">
      <c s="3" r="A25" t="s">
        <v>365</v>
      </c>
      <c s="3" r="B25" t="s">
        <v>366</v>
      </c>
      <c s="3" r="C25" t="s">
        <v>366</v>
      </c>
    </row>
    <row r="26" spans="1:3">
      <c s="3" r="A26" t="s">
        <v>367</v>
      </c>
      <c s="3" r="B26" t="s">
        <v>368</v>
      </c>
      <c s="3" r="C26" t="s">
        <v>368</v>
      </c>
    </row>
    <row r="27" spans="1:3">
      <c s="3" r="A27" t="s">
        <v>369</v>
      </c>
      <c s="3" r="B27" t="s">
        <v>370</v>
      </c>
      <c s="3" r="C27" t="s">
        <v>3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29"/>
  </cols>
  <sheetData>
    <row r="1" spans="1:2">
      <c s="1" r="A1" t="s">
        <v>371</v>
      </c>
      <c s="2" r="B1" t="s">
        <v>1</v>
      </c>
    </row>
    <row r="2" spans="1:2">
      <c s="2" r="B2" t="s">
        <v>372</v>
      </c>
    </row>
    <row r="3" spans="1:2">
      <c s="3" r="A3" t="s">
        <v>373</v>
      </c>
      <c s="4" r="B3" t="n">
        <v>10</v>
      </c>
    </row>
    <row r="4" spans="1:2">
      <c s="3" r="A4" t="s">
        <v>374</v>
      </c>
      <c s="4" r="B4" t="n">
        <v>5000000</v>
      </c>
    </row>
    <row r="5" spans="1:2">
      <c s="3" r="A5" t="s">
        <v>375</v>
      </c>
      <c s="4" r="B5" t="n">
        <v>10</v>
      </c>
    </row>
    <row r="6" spans="1:2">
      <c s="3" r="A6" t="s">
        <v>376</v>
      </c>
      <c s="3" r="B6" t="s">
        <v>296</v>
      </c>
    </row>
    <row r="7" spans="1:2">
      <c s="3" r="A7" t="s">
        <v>377</v>
      </c>
      <c s="4" r="B7" t="n">
        <v>25000</v>
      </c>
    </row>
    <row r="8" spans="1:2">
      <c s="3" r="A8" t="s">
        <v>378</v>
      </c>
      <c s="4" r="B8" t="n">
        <v>50000</v>
      </c>
    </row>
    <row r="9" spans="1:2">
      <c s="3" r="A9" t="s">
        <v>379</v>
      </c>
      <c s="4" r="B9" t="n">
        <v>25000</v>
      </c>
    </row>
    <row r="10" spans="1:2">
      <c s="3" r="A10" t="s">
        <v>380</v>
      </c>
      <c s="4" r="B10" t="n">
        <v>50000</v>
      </c>
    </row>
    <row r="11" spans="1:2">
      <c s="3" r="A11" t="s">
        <v>381</v>
      </c>
      <c s="5" r="B11" t="n">
        <v>0</v>
      </c>
    </row>
    <row r="12" spans="1:2">
      <c s="3" r="A12" t="s">
        <v>382</v>
      </c>
      <c s="5" r="B12" t="n">
        <v>11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s="1" r="A1" t="s">
        <v>383</v>
      </c>
      <c s="2" r="B1" t="s">
        <v>1</v>
      </c>
    </row>
    <row r="2" spans="1:2">
      <c s="2" r="B2" t="s">
        <v>269</v>
      </c>
    </row>
    <row r="3" spans="1:2">
      <c s="3" r="A3" t="s">
        <v>384</v>
      </c>
      <c s="5" r="B3" t="n">
        <v>9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s="1" r="A1" t="s">
        <v>385</v>
      </c>
      <c s="2" r="B1" t="s">
        <v>1</v>
      </c>
    </row>
    <row r="2" spans="1:2">
      <c s="2" r="B2" t="s">
        <v>269</v>
      </c>
    </row>
    <row r="3" spans="1:2">
      <c s="3" r="A3" t="s">
        <v>386</v>
      </c>
      <c s="5" r="B3" t="n">
        <v>218061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52"/>
    <col customWidth="1" max="2" min="2" width="41"/>
  </cols>
  <sheetData>
    <row r="1" spans="1:2">
      <c s="1" r="A1" t="s">
        <v>387</v>
      </c>
      <c s="2" r="B1" t="s">
        <v>1</v>
      </c>
    </row>
    <row r="2" spans="1:2">
      <c s="2" r="B2" t="s">
        <v>388</v>
      </c>
    </row>
    <row r="3" spans="1:2">
      <c s="3" r="A3" t="s">
        <v>389</v>
      </c>
      <c s="4" r="B3" t="n">
        <v>1850000</v>
      </c>
    </row>
    <row r="4" spans="1:2">
      <c s="3" r="A4" t="s">
        <v>390</v>
      </c>
      <c s="3" r="B4" t="s">
        <v>391</v>
      </c>
    </row>
    <row r="5" spans="1:2">
      <c s="3" r="A5" t="s">
        <v>392</v>
      </c>
      <c s="3" r="B5" t="s">
        <v>391</v>
      </c>
    </row>
    <row r="6" spans="1:2">
      <c s="3" r="A6" t="s">
        <v>393</v>
      </c>
      <c s="4" r="B6" t="n">
        <v>35</v>
      </c>
    </row>
    <row r="7" spans="1:2">
      <c s="3" r="A7" t="s">
        <v>394</v>
      </c>
      <c s="4" r="B7" t="n">
        <v>10</v>
      </c>
    </row>
    <row r="8" spans="1:2">
      <c s="3" r="A8" t="s">
        <v>395</v>
      </c>
      <c s="5" r="B8" t="n">
        <v>1000</v>
      </c>
    </row>
    <row r="9" spans="1:2">
      <c s="3" r="A9" t="s">
        <v>396</v>
      </c>
      <c s="3" r="B9" t="s">
        <v>397</v>
      </c>
    </row>
    <row r="10" spans="1:2">
      <c s="3" r="A10" t="s">
        <v>398</v>
      </c>
      <c s="4" r="B10" t="n">
        <v>45</v>
      </c>
    </row>
    <row r="11" spans="1:2">
      <c s="3" r="A11" t="s">
        <v>399</v>
      </c>
      <c s="4" r="B11" t="n">
        <v>60</v>
      </c>
    </row>
    <row r="12" spans="1:2">
      <c s="3" r="A12" t="s">
        <v>400</v>
      </c>
      <c s="3" r="B12" t="s">
        <v>257</v>
      </c>
    </row>
    <row r="13" spans="1:2">
      <c s="3" r="A13" t="s">
        <v>401</v>
      </c>
      <c s="5" r="B13" t="n">
        <v>10</v>
      </c>
    </row>
    <row r="14" spans="1:2">
      <c s="3" r="A14" t="s">
        <v>402</v>
      </c>
      <c s="4" r="B14" t="n">
        <v>340</v>
      </c>
    </row>
    <row r="15" spans="1:2">
      <c s="3" r="A15" t="s">
        <v>403</v>
      </c>
      <c s="5" r="B15" t="n">
        <v>3400</v>
      </c>
    </row>
    <row r="16" spans="1:2">
      <c s="3" r="A16" t="s">
        <v>404</v>
      </c>
      <c s="12" r="B16" t="n">
        <v>0.25</v>
      </c>
    </row>
    <row r="17" spans="1:2">
      <c s="3" r="A17" t="s">
        <v>405</v>
      </c>
      <c s="3" r="B17" t="s">
        <v>260</v>
      </c>
    </row>
    <row r="18" spans="1:2">
      <c s="3" r="A18" t="s">
        <v>406</v>
      </c>
      <c s="4" r="B18" t="n">
        <v>160</v>
      </c>
    </row>
    <row r="19" spans="1:2">
      <c s="3" r="A19" t="s">
        <v>407</v>
      </c>
      <c s="5" r="B19" t="n">
        <v>400</v>
      </c>
    </row>
    <row r="20" spans="1:2">
      <c s="3" r="A20" t="s">
        <v>408</v>
      </c>
      <c s="8" r="B20" t="n">
        <v>0.125</v>
      </c>
    </row>
    <row r="21" spans="1:2">
      <c s="3" r="A21" t="s">
        <v>409</v>
      </c>
      <c s="3" r="B21" t="s">
        <v>318</v>
      </c>
    </row>
    <row r="22" spans="1:2">
      <c s="3" r="A22" t="s">
        <v>410</v>
      </c>
      <c s="5" r="B22" t="n">
        <v>350000</v>
      </c>
    </row>
    <row r="23" spans="1:2">
      <c s="3" r="A23" t="s">
        <v>411</v>
      </c>
      <c s="4" r="B23" t="n">
        <v>1925000</v>
      </c>
    </row>
    <row r="24" spans="1:2">
      <c s="3" r="A24" t="s">
        <v>412</v>
      </c>
      <c s="4" r="B24" t="n">
        <v>18</v>
      </c>
    </row>
    <row r="25" spans="1:2">
      <c s="3" r="A25" t="s">
        <v>413</v>
      </c>
      <c s="4" r="B25" t="n">
        <v>6</v>
      </c>
    </row>
    <row r="26" spans="1:2">
      <c s="3" r="A26" t="s">
        <v>414</v>
      </c>
      <c s="3" r="B26" t="s">
        <v>415</v>
      </c>
    </row>
    <row r="27" spans="1:2">
      <c s="3" r="A27" t="s">
        <v>416</v>
      </c>
      <c s="3" r="B27" t="s">
        <v>415</v>
      </c>
    </row>
    <row r="28" spans="1:2">
      <c s="3" r="A28" t="s">
        <v>417</v>
      </c>
      <c s="3" r="B28" t="s">
        <v>415</v>
      </c>
    </row>
    <row r="29" spans="1:2">
      <c s="3" r="A29" t="s">
        <v>418</v>
      </c>
      <c s="3" r="B29" t="s">
        <v>391</v>
      </c>
    </row>
    <row r="30" spans="1:2">
      <c s="3" r="A30" t="s">
        <v>419</v>
      </c>
      <c s="3" r="B30" t="s">
        <v>415</v>
      </c>
    </row>
    <row r="31" spans="1:2">
      <c s="3" r="A31" t="s">
        <v>420</v>
      </c>
      <c s="4" r="B31" t="n">
        <v>10</v>
      </c>
    </row>
    <row r="32" spans="1:2">
      <c s="3" r="A32" t="s">
        <v>421</v>
      </c>
      <c s="5" r="B32" t="n">
        <v>500</v>
      </c>
    </row>
    <row r="33" spans="1:2">
      <c s="3" r="A33" t="s">
        <v>422</v>
      </c>
      <c s="3" r="B33" t="s">
        <v>397</v>
      </c>
    </row>
    <row r="34" spans="1:2">
      <c s="3" r="A34" t="s">
        <v>423</v>
      </c>
      <c s="4" r="B34" t="n">
        <v>60</v>
      </c>
    </row>
    <row r="35" spans="1:2">
      <c s="3" r="A35" t="s">
        <v>424</v>
      </c>
      <c s="4" r="B35" t="n">
        <v>90</v>
      </c>
    </row>
    <row r="36" spans="1:2">
      <c s="3" r="A36" t="s">
        <v>425</v>
      </c>
      <c s="4" r="B36" t="n">
        <v>10417</v>
      </c>
    </row>
    <row r="37" spans="1:2">
      <c s="3" r="A37" t="s">
        <v>426</v>
      </c>
      <c s="5" r="B37" t="n">
        <v>155000</v>
      </c>
    </row>
    <row r="38" spans="1:2">
      <c s="3" r="A38" t="s">
        <v>427</v>
      </c>
      <c s="4" r="B38" t="n">
        <v>12</v>
      </c>
    </row>
    <row r="39" spans="1:2">
      <c s="3" r="A39" t="s">
        <v>428</v>
      </c>
      <c s="5" r="B39" t="n">
        <v>93000</v>
      </c>
    </row>
    <row r="40" spans="1:2">
      <c s="3" r="A40" t="s">
        <v>429</v>
      </c>
      <c s="4" r="B40" t="n">
        <v>12</v>
      </c>
    </row>
    <row r="41" spans="1:2">
      <c s="3" r="A41" t="s">
        <v>430</v>
      </c>
      <c s="4" r="B41" t="n">
        <v>451</v>
      </c>
    </row>
    <row r="42" spans="1:2">
      <c s="3" r="A42" t="s">
        <v>431</v>
      </c>
      <c s="5" r="B42" t="n">
        <v>510000</v>
      </c>
    </row>
    <row r="43" spans="1:2">
      <c s="3" r="A43" t="s">
        <v>432</v>
      </c>
      <c s="4" r="B43" t="n">
        <v>220000</v>
      </c>
    </row>
    <row r="44" spans="1:2">
      <c s="3" r="A44" t="s">
        <v>433</v>
      </c>
      <c s="5" r="B44" t="n">
        <v>5000</v>
      </c>
    </row>
    <row r="45" spans="1:2">
      <c s="3" r="A45" t="s">
        <v>434</v>
      </c>
      <c s="4" r="B45" t="n">
        <v>59</v>
      </c>
    </row>
    <row r="46" spans="1:2">
      <c s="3" r="A46" t="s">
        <v>435</v>
      </c>
      <c s="5" r="B46" t="n">
        <v>90000</v>
      </c>
    </row>
    <row r="47" spans="1:2">
      <c s="3" r="A47" t="s">
        <v>436</v>
      </c>
      <c s="3" r="B47" t="s">
        <v>391</v>
      </c>
    </row>
    <row r="48" spans="1:2">
      <c s="3" r="A48" t="s">
        <v>437</v>
      </c>
      <c s="5" r="B48" t="n">
        <v>1000000</v>
      </c>
    </row>
    <row r="49" spans="1:2">
      <c s="3" r="A49" t="s">
        <v>438</v>
      </c>
      <c s="4" r="B49" t="n">
        <v>24787</v>
      </c>
    </row>
    <row r="50" spans="1:2">
      <c s="3" r="A50" t="s">
        <v>439</v>
      </c>
      <c s="4" r="B50" t="n">
        <v>25095</v>
      </c>
    </row>
    <row r="51" spans="1:2">
      <c s="3" r="A51" t="s">
        <v>440</v>
      </c>
      <c s="4" r="B51" t="n">
        <v>163</v>
      </c>
    </row>
    <row r="52" spans="1:2">
      <c s="3" r="A52" t="s">
        <v>441</v>
      </c>
      <c s="4" r="B52" t="n">
        <v>155</v>
      </c>
    </row>
    <row r="53" spans="1:2">
      <c s="3" r="A53" t="s">
        <v>442</v>
      </c>
      <c s="5" r="B53" t="n">
        <v>50840</v>
      </c>
    </row>
    <row r="54" spans="1:2">
      <c s="3" r="A54" t="s">
        <v>443</v>
      </c>
      <c s="4" r="B54" t="n">
        <v>328</v>
      </c>
    </row>
    <row r="55" spans="1:2">
      <c s="3" r="A55" t="s">
        <v>444</v>
      </c>
      <c s="4" r="B55" t="n">
        <v>18</v>
      </c>
    </row>
    <row r="56" spans="1:2">
      <c s="3" r="A56" t="s">
        <v>445</v>
      </c>
      <c s="5" r="B56" t="n">
        <v>3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1"/>
  </cols>
  <sheetData>
    <row r="1" spans="1:2">
      <c s="1" r="A1" t="s">
        <v>446</v>
      </c>
      <c s="2" r="B1" t="s">
        <v>1</v>
      </c>
    </row>
    <row r="2" spans="1:2">
      <c s="2" r="B2" t="s">
        <v>269</v>
      </c>
    </row>
    <row r="3" spans="1:2">
      <c s="3" r="A3" t="s">
        <v>447</v>
      </c>
      <c s="5" r="B3" t="n">
        <v>967</v>
      </c>
    </row>
    <row r="4" spans="1:2">
      <c s="3" r="A4" t="s">
        <v>448</v>
      </c>
      <c s="4" r="B4" t="n">
        <v>23250</v>
      </c>
    </row>
    <row r="5" spans="1:2">
      <c s="3" r="A5" t="s">
        <v>449</v>
      </c>
      <c s="4" r="B5" t="n">
        <v>93000</v>
      </c>
    </row>
    <row r="6" spans="1:2">
      <c s="3" r="A6" t="s">
        <v>450</v>
      </c>
      <c s="4" r="B6" t="n">
        <v>455</v>
      </c>
    </row>
    <row r="7" spans="1:2">
      <c s="3" r="A7" t="s">
        <v>451</v>
      </c>
      <c s="4" r="B7" t="n">
        <v>5165</v>
      </c>
    </row>
    <row r="8" spans="1:2">
      <c s="3" r="A8" t="s">
        <v>452</v>
      </c>
      <c s="4" r="B8" t="n">
        <v>2280</v>
      </c>
    </row>
    <row r="9" spans="1:2">
      <c s="3" r="A9" t="s">
        <v>453</v>
      </c>
      <c s="4" r="B9" t="n">
        <v>6868</v>
      </c>
    </row>
    <row r="10" spans="1:2">
      <c s="3" r="A10" t="s">
        <v>454</v>
      </c>
      <c s="4" r="B10" t="n">
        <v>23250</v>
      </c>
    </row>
    <row r="11" spans="1:2">
      <c s="3" r="A11" t="s">
        <v>455</v>
      </c>
      <c s="4" r="B11" t="n">
        <v>95500</v>
      </c>
    </row>
    <row r="12" spans="1:2">
      <c s="3" r="A12" t="s">
        <v>456</v>
      </c>
      <c s="4" r="B12" t="n">
        <v>12971</v>
      </c>
    </row>
    <row r="13" spans="1:2">
      <c s="3" r="A13" t="s">
        <v>457</v>
      </c>
      <c s="4" r="B13" t="n">
        <v>1033</v>
      </c>
    </row>
    <row r="14" spans="1:2">
      <c s="3" r="A14" t="s">
        <v>458</v>
      </c>
      <c s="4" r="B14" t="n">
        <v>5808</v>
      </c>
    </row>
    <row r="15" spans="1:2">
      <c s="3" r="A15" t="s">
        <v>459</v>
      </c>
      <c s="4" r="B15" t="n">
        <v>18667</v>
      </c>
    </row>
    <row r="16" spans="1:2">
      <c s="3" r="A16" t="s">
        <v>460</v>
      </c>
      <c s="4" r="B16" t="n">
        <v>21833</v>
      </c>
    </row>
    <row r="17" spans="1:2">
      <c s="3" r="A17" t="s">
        <v>461</v>
      </c>
      <c s="4" r="B17" t="n">
        <v>1569</v>
      </c>
    </row>
    <row r="18" spans="1:2">
      <c s="3" r="A18" t="s">
        <v>462</v>
      </c>
      <c s="4" r="B18" t="n">
        <v>4569</v>
      </c>
    </row>
    <row r="19" spans="1:2">
      <c s="3" r="A19" t="s">
        <v>463</v>
      </c>
      <c s="5" r="B19" t="n">
        <v>28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7"/>
  </cols>
  <sheetData>
    <row r="1" spans="1:2">
      <c s="1" r="A1" t="s">
        <v>464</v>
      </c>
      <c s="2" r="B1" t="s">
        <v>1</v>
      </c>
    </row>
    <row r="2" spans="1:2">
      <c s="2" r="B2" t="s">
        <v>465</v>
      </c>
    </row>
    <row r="3" spans="1:2">
      <c s="3" r="A3" t="s">
        <v>466</v>
      </c>
      <c s="5" r="B3" t="n">
        <v>163300</v>
      </c>
    </row>
    <row r="4" spans="1:2">
      <c s="3" r="A4" t="s">
        <v>467</v>
      </c>
      <c s="4" r="B4" t="n">
        <v>61</v>
      </c>
    </row>
    <row r="5" spans="1:2">
      <c s="3" r="A5" t="s">
        <v>468</v>
      </c>
      <c s="4" r="B5" t="n">
        <v>350000</v>
      </c>
    </row>
    <row r="6" spans="1:2">
      <c s="3" r="A6" t="s">
        <v>469</v>
      </c>
      <c s="5" r="B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17"/>
    <col customWidth="1" max="5" min="5" width="46"/>
    <col customWidth="1" max="6" min="6" width="11"/>
  </cols>
  <sheetData>
    <row r="1" spans="1:6">
      <c s="1" r="A1" t="s">
        <v>85</v>
      </c>
      <c s="2" r="B1" t="s">
        <v>86</v>
      </c>
      <c s="2" r="C1" t="s">
        <v>87</v>
      </c>
      <c s="2" r="D1" t="s">
        <v>88</v>
      </c>
      <c s="2" r="E1" t="s">
        <v>89</v>
      </c>
      <c s="2" r="F1" t="s">
        <v>90</v>
      </c>
    </row>
    <row r="2" spans="1:6">
      <c s="3" r="A2" t="s">
        <v>91</v>
      </c>
      <c s="5" r="B2" t="n">
        <v>9894</v>
      </c>
      <c s="5" r="C2" t="n">
        <v>23977767</v>
      </c>
      <c s="5" r="D2" t="n">
        <v>-23335415</v>
      </c>
      <c s="5" r="E2" t="n">
        <v>-105043</v>
      </c>
      <c s="5" r="F2" t="n">
        <v>547203</v>
      </c>
    </row>
    <row r="3" spans="1:6">
      <c s="3" r="A3" t="s">
        <v>92</v>
      </c>
      <c s="4" r="B3" t="n">
        <v>98935486</v>
      </c>
    </row>
    <row r="4" spans="1:6">
      <c s="3" r="A4" t="s">
        <v>93</v>
      </c>
      <c s="5" r="B4" t="n">
        <v>3333</v>
      </c>
      <c s="4" r="C4" t="n">
        <v>462010</v>
      </c>
      <c s="4" r="F4" t="n">
        <v>465343</v>
      </c>
    </row>
    <row r="5" spans="1:6">
      <c s="3" r="A5" t="s">
        <v>94</v>
      </c>
      <c s="4" r="B5" t="n">
        <v>33333333</v>
      </c>
    </row>
    <row r="6" spans="1:6">
      <c s="3" r="A6" t="s">
        <v>95</v>
      </c>
      <c s="5" r="B6" t="n">
        <v>603</v>
      </c>
      <c s="4" r="C6" t="n">
        <v>210650</v>
      </c>
      <c s="4" r="F6" t="n">
        <v>211253</v>
      </c>
    </row>
    <row r="7" spans="1:6">
      <c s="3" r="A7" t="s">
        <v>96</v>
      </c>
      <c s="4" r="B7" t="n">
        <v>6035800</v>
      </c>
    </row>
    <row r="8" spans="1:6">
      <c s="3" r="A8" t="s">
        <v>97</v>
      </c>
      <c s="4" r="C8" t="n">
        <v>81747</v>
      </c>
      <c s="4" r="F8" t="n">
        <v>81747</v>
      </c>
    </row>
    <row r="9" spans="1:6">
      <c s="3" r="A9" t="s">
        <v>98</v>
      </c>
      <c s="4" r="C9" t="n">
        <v>11457</v>
      </c>
      <c s="4" r="F9" t="n">
        <v>11457</v>
      </c>
    </row>
    <row r="10" spans="1:6">
      <c s="3" r="A10" t="s">
        <v>99</v>
      </c>
      <c s="4" r="E10" t="n">
        <v>-17468</v>
      </c>
      <c s="4" r="F10" t="n">
        <v>-17468</v>
      </c>
    </row>
    <row r="11" spans="1:6">
      <c s="3" r="A11" t="s">
        <v>77</v>
      </c>
      <c s="5" r="E11" t="n">
        <v>122511</v>
      </c>
      <c s="4" r="F11" t="n">
        <v>122511</v>
      </c>
    </row>
    <row r="12" spans="1:6">
      <c s="3" r="A12" t="s">
        <v>100</v>
      </c>
      <c s="4" r="D12" t="n">
        <v>-1031244</v>
      </c>
      <c s="4" r="F12" t="n">
        <v>-1031244</v>
      </c>
    </row>
    <row r="13" spans="1:6">
      <c s="3" r="A13" t="s">
        <v>101</v>
      </c>
      <c s="5" r="B13" t="n">
        <v>13830</v>
      </c>
      <c s="4" r="C13" t="n">
        <v>24743631</v>
      </c>
      <c s="4" r="D13" t="n">
        <v>-24366659</v>
      </c>
      <c s="4" r="F13" t="n">
        <v>390802</v>
      </c>
    </row>
    <row r="14" spans="1:6">
      <c s="3" r="A14" t="s">
        <v>102</v>
      </c>
      <c s="4" r="B14" t="n">
        <v>138304619</v>
      </c>
    </row>
    <row r="15" spans="1:6">
      <c s="3" r="A15" t="s">
        <v>98</v>
      </c>
      <c s="4" r="F15" t="n">
        <v>0</v>
      </c>
    </row>
    <row r="16" spans="1:6">
      <c s="3" r="A16" t="s">
        <v>77</v>
      </c>
      <c s="4" r="F16" t="n">
        <v>0</v>
      </c>
    </row>
    <row r="17" spans="1:6">
      <c s="3" r="A17" t="s">
        <v>100</v>
      </c>
      <c s="4" r="D17" t="n">
        <v>-579471</v>
      </c>
      <c s="4" r="F17" t="n">
        <v>-579471</v>
      </c>
    </row>
    <row r="18" spans="1:6">
      <c s="3" r="A18" t="s">
        <v>103</v>
      </c>
      <c s="5" r="B18" t="n">
        <v>13830</v>
      </c>
      <c s="5" r="C18" t="n">
        <v>24743631</v>
      </c>
      <c s="5" r="D18" t="n">
        <v>-24946130</v>
      </c>
      <c s="5" r="F18" t="n">
        <v>-188669</v>
      </c>
    </row>
    <row r="19" spans="1:6">
      <c s="3" r="A19" t="s">
        <v>104</v>
      </c>
      <c s="4" r="B19" t="n">
        <v>1383046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0</v>
      </c>
      <c s="2" r="B1" t="s">
        <v>1</v>
      </c>
    </row>
    <row r="2" spans="1:3">
      <c s="2" r="B2" t="s">
        <v>2</v>
      </c>
      <c s="2" r="C2" t="s">
        <v>31</v>
      </c>
    </row>
    <row r="3" spans="1:3">
      <c s="3" r="A3" t="s">
        <v>471</v>
      </c>
      <c s="5" r="B3" t="n">
        <v>5666</v>
      </c>
    </row>
    <row r="4" spans="1:3">
      <c s="3" r="A4" t="s">
        <v>472</v>
      </c>
      <c s="4" r="B4" t="n">
        <v>5666</v>
      </c>
    </row>
    <row r="5" spans="1:3">
      <c s="3" r="A5" t="s">
        <v>473</v>
      </c>
      <c s="4" r="B5" t="n">
        <v>57128</v>
      </c>
    </row>
    <row r="6" spans="1:3">
      <c s="3" r="A6" t="s">
        <v>474</v>
      </c>
      <c s="4" r="B6" t="n">
        <v>57128</v>
      </c>
    </row>
    <row r="7" spans="1:3">
      <c s="3" r="A7" t="s">
        <v>475</v>
      </c>
      <c s="4" r="B7" t="n">
        <v>52000</v>
      </c>
    </row>
    <row r="8" spans="1:3">
      <c s="3" r="A8" t="s">
        <v>476</v>
      </c>
      <c s="5" r="B8" t="n">
        <v>52000</v>
      </c>
    </row>
    <row r="9" spans="1:3">
      <c s="3" r="A9" t="s">
        <v>471</v>
      </c>
      <c s="5" r="C9" t="n">
        <v>162847</v>
      </c>
    </row>
    <row r="10" spans="1:3">
      <c s="3" r="A10" t="s">
        <v>472</v>
      </c>
      <c s="4" r="C10" t="n">
        <v>162847</v>
      </c>
    </row>
    <row r="11" spans="1:3">
      <c s="3" r="A11" t="s">
        <v>473</v>
      </c>
      <c s="4" r="C11" t="n">
        <v>44325</v>
      </c>
    </row>
    <row r="12" spans="1:3">
      <c s="3" r="A12" t="s">
        <v>474</v>
      </c>
      <c s="4" r="C12" t="n">
        <v>44325</v>
      </c>
    </row>
    <row r="13" spans="1:3">
      <c s="3" r="A13" t="s">
        <v>475</v>
      </c>
      <c s="4" r="C13" t="n">
        <v>61000</v>
      </c>
    </row>
    <row r="14" spans="1:3">
      <c s="3" r="A14" t="s">
        <v>476</v>
      </c>
      <c s="5" r="C14" t="n">
        <v>6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477</v>
      </c>
      <c s="2" r="B1" t="s">
        <v>1</v>
      </c>
    </row>
    <row r="2" spans="1:2">
      <c s="2" r="B2" t="s">
        <v>2</v>
      </c>
    </row>
    <row r="3" spans="1:2">
      <c s="3" r="A3" t="s">
        <v>478</v>
      </c>
      <c s="3" r="B3" t="s">
        <v>479</v>
      </c>
    </row>
    <row r="4" spans="1:2">
      <c s="3" r="A4" t="s">
        <v>480</v>
      </c>
      <c s="3" r="B4" t="s">
        <v>481</v>
      </c>
    </row>
    <row r="5" spans="1:2">
      <c s="3" r="A5" t="s">
        <v>482</v>
      </c>
      <c s="3" r="B5" t="s">
        <v>415</v>
      </c>
    </row>
    <row r="6" spans="1:2">
      <c s="3" r="A6" t="s">
        <v>483</v>
      </c>
      <c s="3" r="B6" t="s">
        <v>260</v>
      </c>
    </row>
    <row r="7" spans="1:2">
      <c s="3" r="A7" t="s">
        <v>484</v>
      </c>
      <c s="3" r="B7" t="s">
        <v>481</v>
      </c>
    </row>
    <row r="8" spans="1:2">
      <c s="3" r="A8" t="s">
        <v>485</v>
      </c>
      <c s="3" r="B8" t="s">
        <v>257</v>
      </c>
    </row>
    <row r="9" spans="1:2">
      <c s="3" r="A9" t="s">
        <v>486</v>
      </c>
      <c s="3" r="B9" t="s">
        <v>479</v>
      </c>
    </row>
    <row r="10" spans="1:2">
      <c s="3" r="A10" t="s">
        <v>487</v>
      </c>
      <c s="3" r="B10" t="s">
        <v>481</v>
      </c>
    </row>
    <row r="11" spans="1:2">
      <c s="3" r="A11" t="s">
        <v>488</v>
      </c>
      <c s="3" r="B11"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0"/>
    <col customWidth="1" max="2" min="2" width="21"/>
  </cols>
  <sheetData>
    <row r="1" spans="1:2">
      <c s="1" r="A1" t="s">
        <v>490</v>
      </c>
      <c s="2" r="B1" t="s">
        <v>1</v>
      </c>
    </row>
    <row r="2" spans="1:2">
      <c s="2" r="B2" t="s">
        <v>269</v>
      </c>
    </row>
    <row r="3" spans="1:2">
      <c s="3" r="A3" t="s">
        <v>491</v>
      </c>
      <c s="5" r="B3" t="n">
        <v>25729</v>
      </c>
    </row>
    <row r="4" spans="1:2">
      <c s="3" r="A4" t="s">
        <v>492</v>
      </c>
      <c s="4" r="B4" t="n">
        <v>20031</v>
      </c>
    </row>
    <row r="5" spans="1:2">
      <c s="3" r="A5" t="s">
        <v>493</v>
      </c>
      <c s="4" r="B5" t="n">
        <v>25729</v>
      </c>
    </row>
    <row r="6" spans="1:2">
      <c s="3" r="A6" t="s">
        <v>494</v>
      </c>
      <c s="4" r="B6" t="n">
        <v>17589</v>
      </c>
    </row>
    <row r="7" spans="1:2">
      <c s="3" r="A7" t="s">
        <v>495</v>
      </c>
      <c s="4" r="B7" t="n">
        <v>3623</v>
      </c>
    </row>
    <row r="8" spans="1:2">
      <c s="3" r="A8" t="s">
        <v>496</v>
      </c>
      <c s="4" r="B8" t="n">
        <v>2977</v>
      </c>
    </row>
    <row r="9" spans="1:2">
      <c s="3" r="A9" t="s">
        <v>497</v>
      </c>
      <c s="4" r="B9" t="n">
        <v>3623</v>
      </c>
    </row>
    <row r="10" spans="1:2">
      <c s="3" r="A10" t="s">
        <v>498</v>
      </c>
      <c s="4" r="B10" t="n">
        <v>2816</v>
      </c>
    </row>
    <row r="11" spans="1:2">
      <c s="3" r="A11" t="s">
        <v>499</v>
      </c>
      <c s="4" r="B11" t="n">
        <v>1514511</v>
      </c>
    </row>
    <row r="12" spans="1:2">
      <c s="3" r="A12" t="s">
        <v>500</v>
      </c>
      <c s="4" r="B12" t="n">
        <v>1153332</v>
      </c>
    </row>
    <row r="13" spans="1:2">
      <c s="3" r="A13" t="s">
        <v>501</v>
      </c>
      <c s="4" r="B13" t="n">
        <v>1514511</v>
      </c>
    </row>
    <row r="14" spans="1:2">
      <c s="3" r="A14" t="s">
        <v>502</v>
      </c>
      <c s="4" r="B14" t="n">
        <v>1089594</v>
      </c>
    </row>
    <row r="15" spans="1:2">
      <c s="3" r="A15" t="s">
        <v>503</v>
      </c>
      <c s="4" r="B15" t="n">
        <v>11498</v>
      </c>
    </row>
    <row r="16" spans="1:2">
      <c s="3" r="A16" t="s">
        <v>504</v>
      </c>
      <c s="4" r="B16" t="n">
        <v>9382</v>
      </c>
    </row>
    <row r="17" spans="1:2">
      <c s="3" r="A17" t="s">
        <v>505</v>
      </c>
      <c s="4" r="B17" t="n">
        <v>11498</v>
      </c>
    </row>
    <row r="18" spans="1:2">
      <c s="3" r="A18" t="s">
        <v>506</v>
      </c>
      <c s="4" r="B18" t="n">
        <v>8677</v>
      </c>
    </row>
    <row r="19" spans="1:2">
      <c s="3" r="A19" t="s">
        <v>507</v>
      </c>
      <c s="4" r="B19" t="n">
        <v>48280</v>
      </c>
    </row>
    <row r="20" spans="1:2">
      <c s="3" r="A20" t="s">
        <v>508</v>
      </c>
      <c s="4" r="B20" t="n">
        <v>40343</v>
      </c>
    </row>
    <row r="21" spans="1:2">
      <c s="3" r="A21" t="s">
        <v>509</v>
      </c>
      <c s="4" r="B21" t="n">
        <v>76928</v>
      </c>
    </row>
    <row r="22" spans="1:2">
      <c s="3" r="A22" t="s">
        <v>510</v>
      </c>
      <c s="4" r="B22" t="n">
        <v>59747</v>
      </c>
    </row>
    <row r="23" spans="1:2">
      <c s="3" r="A23" t="s">
        <v>511</v>
      </c>
      <c s="4" r="B23" t="n">
        <v>64197</v>
      </c>
    </row>
    <row r="24" spans="1:2">
      <c s="3" r="A24" t="s">
        <v>512</v>
      </c>
      <c s="4" r="B24" t="n">
        <v>64049</v>
      </c>
    </row>
    <row r="25" spans="1:2">
      <c s="3" r="A25" t="s">
        <v>513</v>
      </c>
      <c s="4" r="B25" t="n">
        <v>64197</v>
      </c>
    </row>
    <row r="26" spans="1:2">
      <c s="3" r="A26" t="s">
        <v>514</v>
      </c>
      <c s="4" r="B26" t="n">
        <v>63900</v>
      </c>
    </row>
    <row r="27" spans="1:2">
      <c s="3" r="A27" t="s">
        <v>515</v>
      </c>
      <c s="4" r="B27" t="n">
        <v>900</v>
      </c>
    </row>
    <row r="28" spans="1:2">
      <c s="3" r="A28" t="s">
        <v>516</v>
      </c>
      <c s="4" r="B28" t="n">
        <v>861</v>
      </c>
    </row>
    <row r="29" spans="1:2">
      <c s="3" r="A29" t="s">
        <v>517</v>
      </c>
      <c s="4" r="B29" t="n">
        <v>900</v>
      </c>
    </row>
    <row r="30" spans="1:2">
      <c s="3" r="A30" t="s">
        <v>518</v>
      </c>
      <c s="4" r="B30" t="n">
        <v>844</v>
      </c>
    </row>
    <row r="31" spans="1:2">
      <c s="3" r="A31" t="s">
        <v>519</v>
      </c>
      <c s="4" r="B31" t="n">
        <v>73927</v>
      </c>
    </row>
    <row r="32" spans="1:2">
      <c s="3" r="A32" t="s">
        <v>520</v>
      </c>
      <c s="4" r="B32" t="n">
        <v>63525</v>
      </c>
    </row>
    <row r="33" spans="1:2">
      <c s="3" r="A33" t="s">
        <v>521</v>
      </c>
      <c s="4" r="B33" t="n">
        <v>73927</v>
      </c>
    </row>
    <row r="34" spans="1:2">
      <c s="3" r="A34" t="s">
        <v>522</v>
      </c>
      <c s="4" r="B34" t="n">
        <v>60925</v>
      </c>
    </row>
    <row r="35" spans="1:2">
      <c s="3" r="A35" t="s">
        <v>523</v>
      </c>
      <c s="4" r="B35" t="n">
        <v>74849</v>
      </c>
    </row>
    <row r="36" spans="1:2">
      <c s="3" r="A36" t="s">
        <v>524</v>
      </c>
      <c s="4" r="B36" t="n">
        <v>27265</v>
      </c>
    </row>
    <row r="37" spans="1:2">
      <c s="3" r="A37" t="s">
        <v>525</v>
      </c>
      <c s="4" r="B37" t="n">
        <v>74849</v>
      </c>
    </row>
    <row r="38" spans="1:2">
      <c s="3" r="A38" t="s">
        <v>526</v>
      </c>
      <c s="4" r="B38" t="n">
        <v>24761</v>
      </c>
    </row>
    <row r="39" spans="1:2">
      <c s="3" r="A39" t="s">
        <v>527</v>
      </c>
      <c s="4" r="B39" t="n">
        <v>1817514</v>
      </c>
    </row>
    <row r="40" spans="1:2">
      <c s="3" r="A40" t="s">
        <v>528</v>
      </c>
      <c s="4" r="B40" t="n">
        <v>1381765</v>
      </c>
    </row>
    <row r="41" spans="1:2">
      <c s="3" r="A41" t="s">
        <v>529</v>
      </c>
      <c s="4" r="B41" t="n">
        <v>1846162</v>
      </c>
    </row>
    <row r="42" spans="1:2">
      <c s="3" r="A42" t="s">
        <v>530</v>
      </c>
      <c s="4" r="B42" t="n">
        <v>1328853</v>
      </c>
    </row>
    <row r="43" spans="1:2">
      <c s="3" r="A43" t="s">
        <v>531</v>
      </c>
      <c s="4" r="B43" t="n">
        <v>435749</v>
      </c>
    </row>
    <row r="44" spans="1:2">
      <c s="3" r="A44" t="s">
        <v>532</v>
      </c>
      <c s="4" r="B44" t="n">
        <v>517309</v>
      </c>
    </row>
    <row r="45" spans="1:2">
      <c s="3" r="A45" t="s">
        <v>533</v>
      </c>
      <c s="4" r="B45" t="n">
        <v>74421</v>
      </c>
    </row>
    <row r="46" spans="1:2">
      <c s="3" r="A46" t="s">
        <v>534</v>
      </c>
      <c s="5" r="B46" t="n">
        <v>901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r="1" spans="1:2">
      <c s="1" r="A1" t="s">
        <v>535</v>
      </c>
      <c s="2" r="B1" t="s">
        <v>1</v>
      </c>
    </row>
    <row r="2" spans="1:2">
      <c s="2" r="B2" t="s">
        <v>269</v>
      </c>
    </row>
    <row r="3" spans="1:2">
      <c s="3" r="A3" t="s">
        <v>536</v>
      </c>
      <c s="5" r="B3" t="n">
        <v>26000</v>
      </c>
    </row>
    <row r="4" spans="1:2">
      <c s="3" r="A4" t="s">
        <v>537</v>
      </c>
      <c s="4" r="B4" t="n">
        <v>33200</v>
      </c>
    </row>
    <row r="5" spans="1:2">
      <c s="3" r="A5" t="s">
        <v>538</v>
      </c>
      <c s="4" r="B5" t="n">
        <v>16803</v>
      </c>
    </row>
    <row r="6" spans="1:2">
      <c s="3" r="A6" t="s">
        <v>539</v>
      </c>
      <c s="4" r="B6" t="n">
        <v>25613</v>
      </c>
    </row>
    <row r="7" spans="1:2">
      <c s="3" r="A7" t="s">
        <v>540</v>
      </c>
      <c s="4" r="B7" t="n">
        <v>5000</v>
      </c>
    </row>
    <row r="8" spans="1:2">
      <c s="3" r="A8" t="s">
        <v>541</v>
      </c>
      <c s="4" r="B8" t="n">
        <v>5047</v>
      </c>
    </row>
    <row r="9" spans="1:2">
      <c s="3" r="A9" t="s">
        <v>542</v>
      </c>
      <c s="4" r="B9" t="n">
        <v>47803</v>
      </c>
    </row>
    <row r="10" spans="1:2">
      <c s="3" r="A10" t="s">
        <v>543</v>
      </c>
      <c s="5" r="B10" t="n">
        <v>638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r="1" spans="1:2">
      <c s="1" r="A1" t="s">
        <v>544</v>
      </c>
      <c s="2" r="B1" t="s">
        <v>1</v>
      </c>
    </row>
    <row r="2" spans="1:2">
      <c s="2" r="B2" t="s">
        <v>269</v>
      </c>
    </row>
    <row r="3" spans="1:2">
      <c s="3" r="A3" t="s">
        <v>545</v>
      </c>
      <c s="5" r="B3" t="n">
        <v>34000</v>
      </c>
    </row>
    <row r="4" spans="1:2">
      <c s="3" r="A4" t="s">
        <v>546</v>
      </c>
      <c s="4" r="B4" t="n">
        <v>365</v>
      </c>
    </row>
    <row r="5" spans="1:2">
      <c s="3" r="A5" t="s">
        <v>547</v>
      </c>
      <c s="4" r="B5" t="n">
        <v>8000</v>
      </c>
    </row>
    <row r="6" spans="1:2">
      <c s="3" r="A6" t="s">
        <v>548</v>
      </c>
      <c s="4" r="B6" t="n">
        <v>67</v>
      </c>
    </row>
    <row r="7" spans="1:2">
      <c s="3" r="A7" t="s">
        <v>549</v>
      </c>
      <c s="4" r="B7" t="n">
        <v>21000</v>
      </c>
    </row>
    <row r="8" spans="1:2">
      <c s="3" r="A8" t="s">
        <v>550</v>
      </c>
      <c s="4" r="B8" t="n">
        <v>131</v>
      </c>
    </row>
    <row r="9" spans="1:2">
      <c s="3" r="A9" t="s">
        <v>551</v>
      </c>
      <c s="4" r="B9" t="n">
        <v>18000</v>
      </c>
    </row>
    <row r="10" spans="1:2">
      <c s="3" r="A10" t="s">
        <v>552</v>
      </c>
      <c s="4" r="B10" t="n">
        <v>43</v>
      </c>
    </row>
    <row r="11" spans="1:2">
      <c s="3" r="A11" t="s">
        <v>553</v>
      </c>
      <c s="4" r="B11" t="n">
        <v>10000</v>
      </c>
    </row>
    <row r="12" spans="1:2">
      <c s="3" r="A12" t="s">
        <v>554</v>
      </c>
      <c s="4" r="B12" t="n">
        <v>5</v>
      </c>
    </row>
    <row r="13" spans="1:2">
      <c s="3" r="A13" t="s">
        <v>555</v>
      </c>
      <c s="4" r="B13" t="n">
        <v>91000</v>
      </c>
    </row>
    <row r="14" spans="1:2">
      <c s="3" r="A14" t="s">
        <v>556</v>
      </c>
      <c s="5" r="B14" t="n">
        <v>6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557</v>
      </c>
      <c s="2" r="B1" t="s">
        <v>1</v>
      </c>
    </row>
    <row r="2" spans="1:2">
      <c s="2" r="B2" t="s">
        <v>269</v>
      </c>
    </row>
    <row r="3" spans="1:2">
      <c s="3" r="A3" t="s">
        <v>558</v>
      </c>
      <c s="5" r="B3" t="n">
        <v>307460</v>
      </c>
    </row>
    <row r="4" spans="1:2">
      <c s="3" r="A4" t="s">
        <v>559</v>
      </c>
      <c s="4" r="B4" t="n">
        <v>49917</v>
      </c>
    </row>
    <row r="5" spans="1:2">
      <c s="3" r="A5" t="s">
        <v>560</v>
      </c>
      <c s="4" r="B5" t="n">
        <v>-105043</v>
      </c>
    </row>
    <row r="6" spans="1:2">
      <c s="3" r="A6" t="s">
        <v>561</v>
      </c>
      <c s="4" r="B6" t="n">
        <v>81876</v>
      </c>
    </row>
    <row r="7" spans="1:2">
      <c s="3" r="A7" t="s">
        <v>562</v>
      </c>
      <c s="4" r="B7" t="n">
        <v>11876</v>
      </c>
    </row>
    <row r="8" spans="1:2">
      <c s="3" r="A8" t="s">
        <v>563</v>
      </c>
      <c s="4" r="B8" t="n">
        <v>-42500</v>
      </c>
    </row>
    <row r="9" spans="1:2">
      <c s="3" r="A9" t="s">
        <v>564</v>
      </c>
      <c s="4" r="B9" t="n">
        <v>-17468</v>
      </c>
    </row>
    <row r="10" spans="1:2">
      <c s="3" r="A10" t="s">
        <v>565</v>
      </c>
      <c s="4" r="B10" t="n">
        <v>-17468</v>
      </c>
    </row>
    <row r="11" spans="1:2">
      <c s="3" r="A11" t="s">
        <v>566</v>
      </c>
      <c s="4" r="B11" t="n">
        <v>122511</v>
      </c>
    </row>
    <row r="12" spans="1:2">
      <c s="3" r="A12" t="s">
        <v>567</v>
      </c>
      <c s="4" r="B12" t="n">
        <v>346836</v>
      </c>
    </row>
    <row r="13" spans="1:2">
      <c s="3" r="A13" t="s">
        <v>568</v>
      </c>
      <c s="4" r="B13" t="n">
        <v>44325</v>
      </c>
    </row>
    <row r="14" spans="1:2">
      <c s="3" r="A14" t="s">
        <v>569</v>
      </c>
      <c s="4" r="B14" t="n">
        <v>0</v>
      </c>
    </row>
    <row r="15" spans="1:2">
      <c s="3" r="A15" t="s">
        <v>570</v>
      </c>
      <c s="4" r="B15" t="n">
        <v>82803</v>
      </c>
    </row>
    <row r="16" spans="1:2">
      <c s="3" r="A16" t="s">
        <v>571</v>
      </c>
      <c s="4" r="B16" t="n">
        <v>12803</v>
      </c>
    </row>
    <row r="17" spans="1:2">
      <c s="3" r="A17" t="s">
        <v>572</v>
      </c>
      <c s="4" r="B17" t="n">
        <v>0</v>
      </c>
    </row>
    <row r="18" spans="1:2">
      <c s="3" r="A18" t="s">
        <v>573</v>
      </c>
      <c s="4" r="B18" t="n">
        <v>429639</v>
      </c>
    </row>
    <row r="19" spans="1:2">
      <c s="3" r="A19" t="s">
        <v>574</v>
      </c>
      <c s="4" r="B19" t="n">
        <v>57128</v>
      </c>
    </row>
    <row r="20" spans="1:2">
      <c s="3" r="A20" t="s">
        <v>575</v>
      </c>
      <c s="5" r="B20"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s="1" r="A1" t="s">
        <v>576</v>
      </c>
      <c s="2" r="B1" t="s">
        <v>1</v>
      </c>
    </row>
    <row r="2" spans="1:2">
      <c s="2" r="B2" t="s">
        <v>269</v>
      </c>
    </row>
    <row r="3" spans="1:2">
      <c s="3" r="A3" t="s">
        <v>577</v>
      </c>
      <c s="5" r="B3" t="n">
        <v>19636</v>
      </c>
    </row>
    <row r="4" spans="1:2">
      <c s="3" r="A4" t="s">
        <v>578</v>
      </c>
      <c s="4" r="B4" t="n">
        <v>1964</v>
      </c>
    </row>
    <row r="5" spans="1:2">
      <c s="3" r="A5" t="s">
        <v>579</v>
      </c>
      <c s="5" r="B5" t="n">
        <v>21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580</v>
      </c>
      <c s="2" r="B1" t="s">
        <v>1</v>
      </c>
    </row>
    <row r="2" spans="1:2">
      <c s="2" r="B2" t="s">
        <v>269</v>
      </c>
    </row>
    <row r="3" spans="1:2">
      <c s="3" r="A3" t="s">
        <v>581</v>
      </c>
      <c s="5" r="B3" t="n">
        <v>8700000</v>
      </c>
    </row>
    <row r="4" spans="1:2">
      <c s="3" r="A4" t="s">
        <v>582</v>
      </c>
      <c s="4" r="B4" t="n">
        <v>8775000</v>
      </c>
    </row>
    <row r="5" spans="1:2">
      <c s="3" r="A5" t="s">
        <v>583</v>
      </c>
      <c s="4" r="B5" t="n">
        <v>0</v>
      </c>
    </row>
    <row r="6" spans="1:2">
      <c s="3" r="A6" t="s">
        <v>584</v>
      </c>
      <c s="4" r="B6" t="n">
        <v>0</v>
      </c>
    </row>
    <row r="7" spans="1:2">
      <c s="3" r="A7" t="s">
        <v>585</v>
      </c>
      <c s="4" r="B7" t="n">
        <v>-75000</v>
      </c>
    </row>
    <row r="8" spans="1:2">
      <c s="3" r="A8" t="s">
        <v>586</v>
      </c>
      <c s="4" r="B8" t="n">
        <v>-75000</v>
      </c>
    </row>
    <row r="9" spans="1:2">
      <c s="3" r="A9" t="s">
        <v>587</v>
      </c>
      <c s="4" r="B9" t="n">
        <v>0</v>
      </c>
    </row>
    <row r="10" spans="1:2">
      <c s="3" r="A10" t="s">
        <v>588</v>
      </c>
      <c s="4" r="B10" t="n">
        <v>0</v>
      </c>
    </row>
    <row r="11" spans="1:2">
      <c s="3" r="A11" t="s">
        <v>589</v>
      </c>
      <c s="4" r="B11" t="n">
        <v>0</v>
      </c>
    </row>
    <row r="12" spans="1:2">
      <c s="3" r="A12" t="s">
        <v>590</v>
      </c>
      <c s="4" r="B12" t="n">
        <v>0</v>
      </c>
    </row>
    <row r="13" spans="1:2">
      <c s="3" r="A13" t="s">
        <v>591</v>
      </c>
      <c s="4" r="B13" t="n">
        <v>0</v>
      </c>
    </row>
    <row r="14" spans="1:2">
      <c s="3" r="A14" t="s">
        <v>592</v>
      </c>
      <c s="4" r="B14" t="n">
        <v>0</v>
      </c>
    </row>
    <row r="15" spans="1:2">
      <c s="3" r="A15" t="s">
        <v>593</v>
      </c>
      <c s="4" r="B15" t="n">
        <v>8625000</v>
      </c>
    </row>
    <row r="16" spans="1:2">
      <c s="3" r="A16" t="s">
        <v>594</v>
      </c>
      <c s="4" r="B16" t="n">
        <v>8700000</v>
      </c>
    </row>
    <row r="17" spans="1:2">
      <c s="3" r="A17" t="s">
        <v>595</v>
      </c>
      <c s="4" r="B17" t="n">
        <v>8625000</v>
      </c>
    </row>
    <row r="18" spans="1:2">
      <c s="3" r="A18" t="s">
        <v>596</v>
      </c>
      <c s="5" r="B18" t="n">
        <v>8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s="1" r="A1" t="s">
        <v>597</v>
      </c>
      <c s="2" r="B1" t="s">
        <v>1</v>
      </c>
    </row>
    <row r="2" spans="1:2">
      <c s="2" r="B2" t="s">
        <v>269</v>
      </c>
    </row>
    <row r="3" spans="1:2">
      <c s="3" r="A3" t="s">
        <v>598</v>
      </c>
      <c s="13" r="B3" t="n">
        <v>0.33</v>
      </c>
    </row>
    <row r="4" spans="1:2">
      <c s="3" r="A4" t="s">
        <v>599</v>
      </c>
      <c s="5" r="B4" t="n">
        <v>0</v>
      </c>
    </row>
    <row r="5" spans="1:2">
      <c s="3" r="A5" t="s">
        <v>600</v>
      </c>
      <c s="13" r="B5" t="n">
        <v>0.32</v>
      </c>
    </row>
    <row r="6" spans="1:2">
      <c s="3" r="A6" t="s">
        <v>601</v>
      </c>
      <c s="5" r="B6" t="n">
        <v>0</v>
      </c>
    </row>
    <row r="7" spans="1:2">
      <c s="3" r="A7" t="s">
        <v>602</v>
      </c>
      <c s="5" r="B7" t="n">
        <v>25000</v>
      </c>
    </row>
    <row r="8" spans="1:2">
      <c s="3" r="A8" t="s">
        <v>603</v>
      </c>
      <c s="13" r="B8" t="n">
        <v>0.23</v>
      </c>
    </row>
    <row r="9" spans="1:2">
      <c s="3" r="A9" t="s">
        <v>604</v>
      </c>
      <c s="5" r="B9" t="n">
        <v>0</v>
      </c>
    </row>
    <row r="10" spans="1:2">
      <c s="3" r="A10" t="s">
        <v>605</v>
      </c>
      <c s="13" r="B10" t="n">
        <v>0.83</v>
      </c>
    </row>
    <row r="11" spans="1:2">
      <c s="3" r="A11" t="s">
        <v>606</v>
      </c>
      <c s="5" r="B11" t="n">
        <v>0</v>
      </c>
    </row>
    <row r="12" spans="1:2">
      <c s="3" r="A12" t="s">
        <v>607</v>
      </c>
      <c s="5" r="B12" t="n">
        <v>50000</v>
      </c>
    </row>
    <row r="13" spans="1:2">
      <c s="3" r="A13" t="s">
        <v>608</v>
      </c>
      <c s="13" r="B13" t="n">
        <v>0.1</v>
      </c>
    </row>
    <row r="14" spans="1:2">
      <c s="3" r="A14" t="s">
        <v>609</v>
      </c>
      <c s="13" r="B14" t="n">
        <v>6.82</v>
      </c>
    </row>
    <row r="15" spans="1:2">
      <c s="3" r="A15" t="s">
        <v>610</v>
      </c>
      <c s="13" r="B15" t="n">
        <v>7.82</v>
      </c>
    </row>
    <row r="16" spans="1:2">
      <c s="3" r="A16" t="s">
        <v>611</v>
      </c>
      <c s="5" r="B16" t="n">
        <v>8375000</v>
      </c>
    </row>
    <row r="17" spans="1:2">
      <c s="3" r="A17" t="s">
        <v>612</v>
      </c>
      <c s="5" r="B17" t="n">
        <v>8375000</v>
      </c>
    </row>
    <row r="18" spans="1:2">
      <c s="3" r="A18" t="s">
        <v>613</v>
      </c>
      <c s="13" r="B18" t="n">
        <v>0.1</v>
      </c>
    </row>
    <row r="19" spans="1:2">
      <c s="3" r="A19" t="s">
        <v>614</v>
      </c>
      <c s="13" r="B19" t="n">
        <v>7.28</v>
      </c>
    </row>
    <row r="20" spans="1:2">
      <c s="3" r="A20" t="s">
        <v>615</v>
      </c>
      <c s="13" r="B20" t="n">
        <v>8.279999999999999</v>
      </c>
    </row>
    <row r="21" spans="1:2">
      <c s="3" r="A21" t="s">
        <v>616</v>
      </c>
      <c s="5" r="B21" t="n">
        <v>125000</v>
      </c>
    </row>
    <row r="22" spans="1:2">
      <c s="3" r="A22" t="s">
        <v>617</v>
      </c>
      <c s="5" r="B22" t="n">
        <v>125000</v>
      </c>
    </row>
    <row r="23" spans="1:2">
      <c s="3" r="A23" t="s">
        <v>618</v>
      </c>
      <c s="13" r="B23" t="n">
        <v>0.1</v>
      </c>
    </row>
    <row r="24" spans="1:2">
      <c s="3" r="A24" t="s">
        <v>619</v>
      </c>
      <c s="13" r="B24" t="n">
        <v>7.94</v>
      </c>
    </row>
    <row r="25" spans="1:2">
      <c s="3" r="A25" t="s">
        <v>620</v>
      </c>
      <c s="13" r="B25" t="n">
        <v>8.94</v>
      </c>
    </row>
    <row r="26" spans="1:2">
      <c s="3" r="A26" t="s">
        <v>621</v>
      </c>
      <c s="5" r="B26" t="n">
        <v>125000</v>
      </c>
    </row>
    <row r="27" spans="1:2">
      <c s="3" r="A27" t="s">
        <v>622</v>
      </c>
      <c s="4" r="B27" t="n">
        <v>125000</v>
      </c>
    </row>
    <row r="28" spans="1:2">
      <c s="3" r="A28" t="s">
        <v>623</v>
      </c>
      <c s="4" r="B28" t="n">
        <v>8625000</v>
      </c>
    </row>
    <row r="29" spans="1:2">
      <c s="3" r="A29" t="s">
        <v>624</v>
      </c>
      <c s="5" r="B29" t="n">
        <v>8700000</v>
      </c>
    </row>
    <row r="30" spans="1:2">
      <c s="3" r="A30" t="s">
        <v>625</v>
      </c>
      <c s="13" r="B30" t="n">
        <v>0.1</v>
      </c>
    </row>
    <row r="31" spans="1:2">
      <c s="3" r="A31" t="s">
        <v>626</v>
      </c>
      <c s="13" r="B31" t="n">
        <v>0.1</v>
      </c>
    </row>
    <row r="32" spans="1:2">
      <c s="3" r="A32" t="s">
        <v>627</v>
      </c>
      <c s="13" r="B32" t="n">
        <v>6.84</v>
      </c>
    </row>
    <row r="33" spans="1:2">
      <c s="3" r="A33" t="s">
        <v>628</v>
      </c>
      <c s="13" r="B33" t="n">
        <v>7.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21"/>
  </cols>
  <sheetData>
    <row r="1" spans="1:2">
      <c s="1" r="A1" t="s">
        <v>629</v>
      </c>
      <c s="2" r="B1" t="s">
        <v>1</v>
      </c>
    </row>
    <row r="2" spans="1:2">
      <c s="2" r="B2" t="s">
        <v>269</v>
      </c>
    </row>
    <row r="3" spans="1:2">
      <c s="3" r="A3" t="s">
        <v>630</v>
      </c>
      <c s="5" r="B3" t="n">
        <v>-579471</v>
      </c>
    </row>
    <row r="4" spans="1:2">
      <c s="3" r="A4" t="s">
        <v>631</v>
      </c>
      <c s="5" r="B4" t="n">
        <v>-1031244</v>
      </c>
    </row>
    <row r="5" spans="1:2">
      <c s="3" r="A5" t="s">
        <v>632</v>
      </c>
      <c s="3" r="B5" t="s">
        <v>633</v>
      </c>
    </row>
    <row r="6" spans="1:2">
      <c s="3" r="A6" t="s">
        <v>634</v>
      </c>
      <c s="5" r="B6" t="n">
        <v>-170944</v>
      </c>
    </row>
    <row r="7" spans="1:2">
      <c s="3" r="A7" t="s">
        <v>635</v>
      </c>
      <c s="4" r="B7" t="n">
        <v>-304217</v>
      </c>
    </row>
    <row r="8" spans="1:2">
      <c s="3" r="A8" t="s">
        <v>636</v>
      </c>
      <c s="4" r="B8" t="n">
        <v>0</v>
      </c>
    </row>
    <row r="9" spans="1:2">
      <c s="3" r="A9" t="s">
        <v>637</v>
      </c>
      <c s="4" r="B9" t="n">
        <v>3380</v>
      </c>
    </row>
    <row r="10" spans="1:2">
      <c s="3" r="A10" t="s">
        <v>638</v>
      </c>
      <c s="4" r="B10" t="n">
        <v>-5797</v>
      </c>
    </row>
    <row r="11" spans="1:2">
      <c s="3" r="A11" t="s">
        <v>639</v>
      </c>
      <c s="4" r="B11" t="n">
        <v>49517</v>
      </c>
    </row>
    <row r="12" spans="1:2">
      <c s="3" r="A12" t="s">
        <v>640</v>
      </c>
      <c s="4" r="B12" t="n">
        <v>176741</v>
      </c>
    </row>
    <row r="13" spans="1:2">
      <c s="3" r="A13" t="s">
        <v>641</v>
      </c>
      <c s="4" r="B13" t="n">
        <v>251320</v>
      </c>
    </row>
    <row r="14" spans="1:2">
      <c s="3" r="A14" t="s">
        <v>642</v>
      </c>
      <c s="4" r="B14" t="n">
        <v>0</v>
      </c>
    </row>
    <row r="15" spans="1:2">
      <c s="3" r="A15" t="s">
        <v>643</v>
      </c>
      <c s="5" r="B1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105</v>
      </c>
      <c s="2" r="B1" t="s">
        <v>1</v>
      </c>
    </row>
    <row r="2" spans="1:3">
      <c s="2" r="B2" t="s">
        <v>2</v>
      </c>
      <c s="2" r="C2" t="s">
        <v>31</v>
      </c>
    </row>
    <row r="3" spans="1:3">
      <c s="6" r="A3" t="s">
        <v>106</v>
      </c>
    </row>
    <row r="4" spans="1:3">
      <c s="3" r="A4" t="s">
        <v>107</v>
      </c>
      <c s="5" r="B4" t="n">
        <v>-579471</v>
      </c>
      <c s="5" r="C4" t="n">
        <v>-1031244</v>
      </c>
    </row>
    <row r="5" spans="1:3">
      <c s="6" r="A5" t="s">
        <v>108</v>
      </c>
    </row>
    <row r="6" spans="1:3">
      <c s="3" r="A6" t="s">
        <v>73</v>
      </c>
      <c s="4" r="B6" t="n">
        <v>74421</v>
      </c>
      <c s="4" r="C6" t="n">
        <v>90132</v>
      </c>
    </row>
    <row r="7" spans="1:3">
      <c s="3" r="A7" t="s">
        <v>109</v>
      </c>
      <c s="4" r="B7" t="n">
        <v>-3761</v>
      </c>
      <c s="4" r="C7" t="n">
        <v>0</v>
      </c>
    </row>
    <row r="8" spans="1:3">
      <c s="3" r="A8" t="s">
        <v>110</v>
      </c>
      <c s="4" r="B8" t="n">
        <v>0</v>
      </c>
      <c s="4" r="C8" t="n">
        <v>-42500</v>
      </c>
    </row>
    <row r="9" spans="1:3">
      <c s="3" r="A9" t="s">
        <v>98</v>
      </c>
      <c s="4" r="B9" t="n">
        <v>0</v>
      </c>
      <c s="4" r="C9" t="n">
        <v>11457</v>
      </c>
    </row>
    <row r="10" spans="1:3">
      <c s="3" r="A10" t="s">
        <v>77</v>
      </c>
      <c s="4" r="B10" t="n">
        <v>0</v>
      </c>
      <c s="4" r="C10" t="n">
        <v>122511</v>
      </c>
    </row>
    <row r="11" spans="1:3">
      <c s="3" r="A11" t="s">
        <v>111</v>
      </c>
      <c s="4" r="B11" t="n">
        <v>0</v>
      </c>
      <c s="4" r="C11" t="n">
        <v>-9572</v>
      </c>
    </row>
    <row r="12" spans="1:3">
      <c s="3" r="A12" t="s">
        <v>112</v>
      </c>
      <c s="4" r="B12" t="n">
        <v>1964</v>
      </c>
      <c s="4" r="C12" t="n">
        <v>2037</v>
      </c>
    </row>
    <row r="13" spans="1:3">
      <c s="3" r="A13" t="s">
        <v>113</v>
      </c>
      <c s="4" r="B13" t="n">
        <v>0</v>
      </c>
      <c s="4" r="C13" t="n">
        <v>1926</v>
      </c>
    </row>
    <row r="14" spans="1:3">
      <c s="6" r="A14" t="s">
        <v>114</v>
      </c>
    </row>
    <row r="15" spans="1:3">
      <c s="3" r="A15" t="s">
        <v>35</v>
      </c>
      <c s="4" r="B15" t="n">
        <v>299</v>
      </c>
      <c s="4" r="C15" t="n">
        <v>879</v>
      </c>
    </row>
    <row r="16" spans="1:3">
      <c s="3" r="A16" t="s">
        <v>41</v>
      </c>
      <c s="4" r="B16" t="n">
        <v>7656</v>
      </c>
      <c s="4" r="C16" t="n">
        <v>-28195</v>
      </c>
    </row>
    <row r="17" spans="1:3">
      <c s="3" r="A17" t="s">
        <v>42</v>
      </c>
      <c s="4" r="B17" t="n">
        <v>-16057</v>
      </c>
      <c s="4" r="C17" t="n">
        <v>-4979</v>
      </c>
    </row>
    <row r="18" spans="1:3">
      <c s="3" r="A18" t="s">
        <v>115</v>
      </c>
      <c s="4" r="B18" t="n">
        <v>6868</v>
      </c>
      <c s="4" r="C18" t="n">
        <v>0</v>
      </c>
    </row>
    <row r="19" spans="1:3">
      <c s="3" r="A19" t="s">
        <v>116</v>
      </c>
      <c s="4" r="B19" t="n">
        <v>-508081</v>
      </c>
      <c s="4" r="C19" t="n">
        <v>-887548</v>
      </c>
    </row>
    <row r="20" spans="1:3">
      <c s="6" r="A20" t="s">
        <v>117</v>
      </c>
    </row>
    <row r="21" spans="1:3">
      <c s="3" r="A21" t="s">
        <v>118</v>
      </c>
      <c s="4" r="B21" t="n">
        <v>0</v>
      </c>
      <c s="4" r="C21" t="n">
        <v>219205</v>
      </c>
    </row>
    <row r="22" spans="1:3">
      <c s="3" r="A22" t="s">
        <v>119</v>
      </c>
      <c s="4" r="B22" t="n">
        <v>9000</v>
      </c>
      <c s="4" r="C22" t="n">
        <v>39000</v>
      </c>
    </row>
    <row r="23" spans="1:3">
      <c s="3" r="A23" t="s">
        <v>120</v>
      </c>
      <c s="4" r="B23" t="n">
        <v>70000</v>
      </c>
      <c s="4" r="C23" t="n">
        <v>27500</v>
      </c>
    </row>
    <row r="24" spans="1:3">
      <c s="3" r="A24" t="s">
        <v>121</v>
      </c>
      <c s="4" r="B24" t="n">
        <v>0</v>
      </c>
      <c s="4" r="C24" t="n">
        <v>42500</v>
      </c>
    </row>
    <row r="25" spans="1:3">
      <c s="3" r="A25" t="s">
        <v>122</v>
      </c>
      <c s="4" r="B25" t="n">
        <v>10900</v>
      </c>
      <c s="4" r="C25" t="n">
        <v>0</v>
      </c>
    </row>
    <row r="26" spans="1:3">
      <c s="3" r="A26" t="s">
        <v>123</v>
      </c>
      <c s="4" r="B26" t="n">
        <v>89900</v>
      </c>
      <c s="4" r="C26" t="n">
        <v>328205</v>
      </c>
    </row>
    <row r="27" spans="1:3">
      <c s="6" r="A27" t="s">
        <v>124</v>
      </c>
    </row>
    <row r="28" spans="1:3">
      <c s="3" r="A28" t="s">
        <v>125</v>
      </c>
      <c s="4" r="B28" t="n">
        <v>0</v>
      </c>
      <c s="4" r="C28" t="n">
        <v>465343</v>
      </c>
    </row>
    <row r="29" spans="1:3">
      <c s="3" r="A29" t="s">
        <v>126</v>
      </c>
      <c s="4" r="B29" t="n">
        <v>261000</v>
      </c>
      <c s="4" r="C29" t="n">
        <v>0</v>
      </c>
    </row>
    <row r="30" spans="1:3">
      <c s="3" r="A30" t="s">
        <v>127</v>
      </c>
      <c s="4" r="B30" t="n">
        <v>0</v>
      </c>
      <c s="4" r="C30" t="n">
        <v>150000</v>
      </c>
    </row>
    <row r="31" spans="1:3">
      <c s="3" r="A31" t="s">
        <v>128</v>
      </c>
      <c s="4" r="B31" t="n">
        <v>261000</v>
      </c>
      <c s="4" r="C31" t="n">
        <v>615343</v>
      </c>
    </row>
    <row r="32" spans="1:3">
      <c s="3" r="A32" t="s">
        <v>129</v>
      </c>
      <c s="4" r="B32" t="n">
        <v>-157181</v>
      </c>
      <c s="4" r="C32" t="n">
        <v>56000</v>
      </c>
    </row>
    <row r="33" spans="1:3">
      <c s="3" r="A33" t="s">
        <v>130</v>
      </c>
      <c s="4" r="B33" t="n">
        <v>162847</v>
      </c>
      <c s="4" r="C33" t="n">
        <v>106847</v>
      </c>
    </row>
    <row r="34" spans="1:3">
      <c s="3" r="A34" t="s">
        <v>131</v>
      </c>
      <c s="4" r="B34" t="n">
        <v>5666</v>
      </c>
      <c s="4" r="C34" t="n">
        <v>162847</v>
      </c>
    </row>
    <row r="35" spans="1:3">
      <c s="6" r="A35" t="s">
        <v>132</v>
      </c>
    </row>
    <row r="36" spans="1:3">
      <c s="3" r="A36" t="s">
        <v>133</v>
      </c>
      <c s="4" r="B36" t="n">
        <v>0</v>
      </c>
      <c s="4" r="C36" t="n">
        <v>924</v>
      </c>
    </row>
    <row r="37" spans="1:3">
      <c s="3" r="A37" t="s">
        <v>134</v>
      </c>
      <c s="5" r="B37" t="n">
        <v>0</v>
      </c>
      <c s="5" r="C3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1"/>
  </cols>
  <sheetData>
    <row r="1" spans="1:2">
      <c s="1" r="A1" t="s">
        <v>644</v>
      </c>
      <c s="2" r="B1" t="s">
        <v>1</v>
      </c>
    </row>
    <row r="2" spans="1:2">
      <c s="2" r="B2" t="s">
        <v>269</v>
      </c>
    </row>
    <row r="3" spans="1:2">
      <c s="3" r="A3" t="s">
        <v>645</v>
      </c>
      <c s="5" r="B3" t="n">
        <v>21806144</v>
      </c>
    </row>
    <row r="4" spans="1:2">
      <c s="3" r="A4" t="s">
        <v>646</v>
      </c>
      <c s="4" r="B4" t="n">
        <v>19817037</v>
      </c>
    </row>
    <row r="5" spans="1:2">
      <c s="3" r="A5" t="s">
        <v>647</v>
      </c>
      <c s="4" r="B5" t="n">
        <v>6432812</v>
      </c>
    </row>
    <row r="6" spans="1:2">
      <c s="3" r="A6" t="s">
        <v>648</v>
      </c>
      <c s="4" r="B6" t="n">
        <v>5846026</v>
      </c>
    </row>
    <row r="7" spans="1:2">
      <c s="3" r="A7" t="s">
        <v>649</v>
      </c>
      <c s="4" r="B7" t="n">
        <v>31603</v>
      </c>
    </row>
    <row r="8" spans="1:2">
      <c s="3" r="A8" t="s">
        <v>650</v>
      </c>
      <c s="4" r="B8" t="n">
        <v>160567</v>
      </c>
    </row>
    <row r="9" spans="1:2">
      <c s="3" r="A9" t="s">
        <v>651</v>
      </c>
      <c s="4" r="B9" t="n">
        <v>-6464415</v>
      </c>
    </row>
    <row r="10" spans="1:2">
      <c s="3" r="A10" t="s">
        <v>652</v>
      </c>
      <c s="4" r="B10" t="n">
        <v>-6006593</v>
      </c>
    </row>
    <row r="11" spans="1:2">
      <c s="3" r="A11" t="s">
        <v>653</v>
      </c>
      <c s="4" r="B11" t="n">
        <v>0</v>
      </c>
    </row>
    <row r="12" spans="1:2">
      <c s="3" r="A12" t="s">
        <v>654</v>
      </c>
      <c s="5" r="B12"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1"/>
  </cols>
  <sheetData>
    <row r="1" spans="1:2">
      <c s="1" r="A1" t="s">
        <v>655</v>
      </c>
      <c s="2" r="B1" t="s">
        <v>1</v>
      </c>
    </row>
    <row r="2" spans="1:2">
      <c s="2" r="B2" t="s">
        <v>269</v>
      </c>
    </row>
    <row r="3" spans="1:2">
      <c s="3" r="A3" t="s">
        <v>656</v>
      </c>
      <c s="5" r="B3" t="n">
        <v>64024</v>
      </c>
    </row>
    <row r="4" spans="1:2">
      <c s="3" r="A4" t="s">
        <v>657</v>
      </c>
      <c s="4" r="B4" t="n">
        <v>2324117</v>
      </c>
    </row>
    <row r="5" spans="1:2">
      <c s="3" r="A5" t="s">
        <v>658</v>
      </c>
      <c s="4" r="B5" t="n">
        <v>3474713</v>
      </c>
    </row>
    <row r="6" spans="1:2">
      <c s="3" r="A6" t="s">
        <v>659</v>
      </c>
      <c s="4" r="B6" t="n">
        <v>4536752</v>
      </c>
    </row>
    <row r="7" spans="1:2">
      <c s="3" r="A7" t="s">
        <v>660</v>
      </c>
      <c s="4" r="B7" t="n">
        <v>2868022</v>
      </c>
    </row>
    <row r="8" spans="1:2">
      <c s="3" r="A8" t="s">
        <v>661</v>
      </c>
      <c s="4" r="B8" t="n">
        <v>3849845</v>
      </c>
    </row>
    <row r="9" spans="1:2">
      <c s="3" r="A9" t="s">
        <v>662</v>
      </c>
      <c s="4" r="B9" t="n">
        <v>1352825</v>
      </c>
    </row>
    <row r="10" spans="1:2">
      <c s="3" r="A10" t="s">
        <v>663</v>
      </c>
      <c s="4" r="B10" t="n">
        <v>1769492</v>
      </c>
    </row>
    <row r="11" spans="1:2">
      <c s="3" r="A11" t="s">
        <v>664</v>
      </c>
      <c s="4" r="B11" t="n">
        <v>943969</v>
      </c>
    </row>
    <row r="12" spans="1:2">
      <c s="3" r="A12" t="s">
        <v>665</v>
      </c>
      <c s="4" r="B12" t="n">
        <v>622385</v>
      </c>
    </row>
    <row r="13" spans="1:2">
      <c s="3" r="A13" t="s">
        <v>666</v>
      </c>
      <c s="5" r="B13" t="n">
        <v>218061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667</v>
      </c>
      <c s="2" r="B1" t="s">
        <v>1</v>
      </c>
    </row>
    <row r="2" spans="1:3">
      <c s="2" r="B2" t="s">
        <v>2</v>
      </c>
      <c s="2" r="C2" t="s">
        <v>31</v>
      </c>
    </row>
    <row r="3" spans="1:3">
      <c s="3" r="A3" t="s">
        <v>668</v>
      </c>
      <c s="5" r="B3" t="n">
        <v>98165</v>
      </c>
    </row>
    <row r="4" spans="1:3">
      <c s="3" r="A4" t="s">
        <v>669</v>
      </c>
      <c s="5" r="B4" t="n">
        <v>6868</v>
      </c>
    </row>
    <row r="5" spans="1:3">
      <c s="3" r="A5" t="s">
        <v>668</v>
      </c>
      <c s="5" r="C5" t="n">
        <v>154779</v>
      </c>
    </row>
    <row r="6" spans="1:3">
      <c s="3" r="A6" t="s">
        <v>669</v>
      </c>
      <c s="4" r="C6" t="n">
        <v>4569</v>
      </c>
    </row>
    <row r="7" spans="1:3">
      <c s="3" r="A7" t="s">
        <v>670</v>
      </c>
      <c s="5" r="C7" t="n">
        <v>2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135</v>
      </c>
      <c s="2" r="B1" t="s">
        <v>1</v>
      </c>
    </row>
    <row r="2" spans="1:2">
      <c s="2" r="B2" t="s">
        <v>2</v>
      </c>
    </row>
    <row r="3" spans="1:2">
      <c s="3" r="A3" t="s">
        <v>136</v>
      </c>
      <c s="3" r="B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48</v>
      </c>
      <c s="2" r="B1" t="s">
        <v>1</v>
      </c>
    </row>
    <row r="2" spans="1:2">
      <c s="2" r="B2" t="s">
        <v>2</v>
      </c>
    </row>
    <row r="3" spans="1:2">
      <c s="3" r="A3" t="s">
        <v>138</v>
      </c>
      <c s="3" r="B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40</v>
      </c>
      <c s="2" r="B1" t="s">
        <v>1</v>
      </c>
    </row>
    <row r="2" spans="1:2">
      <c s="2" r="B2" t="s">
        <v>2</v>
      </c>
    </row>
    <row r="3" spans="1:2">
      <c s="3" r="A3" t="s">
        <v>141</v>
      </c>
      <c s="3" r="B3"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Nature of Business and Operatio</vt:lpstr>
      <vt:lpstr>Going Concern</vt:lpstr>
      <vt:lpstr>Summary of Significant Accounti</vt:lpstr>
      <vt:lpstr>Fair Value of Financial Instrum</vt:lpstr>
      <vt:lpstr>Restricted Cash</vt:lpstr>
      <vt:lpstr>Reclamation Deposit</vt:lpstr>
      <vt:lpstr>Plant and Equipment, Net</vt:lpstr>
      <vt:lpstr>Accrued Liabilities</vt:lpstr>
      <vt:lpstr>Notes Payable</vt:lpstr>
      <vt:lpstr>Deferred Revenue, Marketable Se</vt:lpstr>
      <vt:lpstr>Asset Retirement Obligation</vt:lpstr>
      <vt:lpstr>Issuance of Common Shares and W</vt:lpstr>
      <vt:lpstr>Stock Based Compensation</vt:lpstr>
      <vt:lpstr>Geographic Location of Assets</vt:lpstr>
      <vt:lpstr>Income Taxes</vt:lpstr>
      <vt:lpstr>Commitments and Contingencies</vt:lpstr>
      <vt:lpstr>Related Party Transactions</vt:lpstr>
      <vt:lpstr>Subsequent Events</vt:lpstr>
      <vt:lpstr>Summary of Significant Accoun25</vt:lpstr>
      <vt:lpstr>Fair Value of Financial Instr26</vt:lpstr>
      <vt:lpstr>Plant and Equipment, Net (Table</vt:lpstr>
      <vt:lpstr>Accrued Liabilities (Tables)</vt:lpstr>
      <vt:lpstr>Notes Payable (Tables)</vt:lpstr>
      <vt:lpstr>Deferred Revenue, Marketable 30</vt:lpstr>
      <vt:lpstr>Asset Retirement Obligation (Ta</vt:lpstr>
      <vt:lpstr>Stock Based Compensation (Table</vt:lpstr>
      <vt:lpstr>Income Taxes (Tables)</vt:lpstr>
      <vt:lpstr>Related Party Transactions (Tab</vt:lpstr>
      <vt:lpstr>Nature of Business and Operat35</vt:lpstr>
      <vt:lpstr>Going Concern (Narrative) (Deta</vt:lpstr>
      <vt:lpstr>Summary of Significant Accoun37</vt:lpstr>
      <vt:lpstr>Reclamation Deposit (Narrative)</vt:lpstr>
      <vt:lpstr>Plant and Equipment, Net (Narra</vt:lpstr>
      <vt:lpstr>Notes Payable (Narrative) (Deta</vt:lpstr>
      <vt:lpstr>Deferred Revenue, Marketable 41</vt:lpstr>
      <vt:lpstr>Asset Retirement Obligation (Na</vt:lpstr>
      <vt:lpstr>Issuance of Common Shares and43</vt:lpstr>
      <vt:lpstr>Stock Based Compensation (Narra</vt:lpstr>
      <vt:lpstr>Geographic Location of Assets (</vt:lpstr>
      <vt:lpstr>Income Taxes (Narrative) (Detai</vt:lpstr>
      <vt:lpstr>Commitments and Contingencies (</vt:lpstr>
      <vt:lpstr>Related Party Transactions (Nar</vt:lpstr>
      <vt:lpstr>Subsequent Events (Narrative) (</vt:lpstr>
      <vt:lpstr>Schedule of Fair Value, by Bala</vt:lpstr>
      <vt:lpstr>Property, Plant and Equipment, </vt:lpstr>
      <vt:lpstr>Schedule of Property, Plant and</vt:lpstr>
      <vt:lpstr>Schedule of Accrued Liabilities</vt:lpstr>
      <vt:lpstr>Schedule of Accounts, Notes, Lo</vt:lpstr>
      <vt:lpstr>Deferred Revenue, Marketable 55</vt:lpstr>
      <vt:lpstr>Schedule of Asset Retirement Ob</vt:lpstr>
      <vt:lpstr>Schedule of Share-based Compens</vt:lpstr>
      <vt:lpstr>Disclosure of Share-based Compe</vt:lpstr>
      <vt:lpstr>Schedule of Components of Incom</vt:lpstr>
      <vt:lpstr>Schedule of Deferred Tax Assets</vt:lpstr>
      <vt:lpstr>Schedule of Offset Future Taxab</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3:01Z</dcterms:created>
  <dcterms:modified xmlns:dcterms="http://purl.org/dc/terms/" xmlns:xsi="http://www.w3.org/2001/XMLSchema-instance" xsi:type="dcterms:W3CDTF">2015-09-30T06:03:01Z</dcterms:modified>
  <dc:title xmlns:dc="http://purl.org/dc/elements/1.1/">Untitled</dc:title>
  <dc:description xmlns:dc="http://purl.org/dc/elements/1.1/"/>
  <dc:subject xmlns:dc="http://purl.org/dc/elements/1.1/"/>
  <cp:keywords/>
  <cp:category/>
</cp:coreProperties>
</file>